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usiness and Organization" sheetId="6" r:id="rId6"/>
    <s:sheet name="Summary of Significant Accounti" sheetId="7" r:id="rId7"/>
    <s:sheet name="Programming Rights" sheetId="8" r:id="rId8"/>
    <s:sheet name="Debt" sheetId="9" r:id="rId9"/>
    <s:sheet name="Related Party Transactions" sheetId="10" r:id="rId10"/>
    <s:sheet name="Long Term Incentive Plan" sheetId="11" r:id="rId11"/>
    <s:sheet name="Fair Value" sheetId="12" r:id="rId12"/>
    <s:sheet name="Commitments and Contingencies" sheetId="13" r:id="rId13"/>
    <s:sheet name="Income Taxes" sheetId="14" r:id="rId14"/>
    <s:sheet name="Subsequent Events" sheetId="15" r:id="rId15"/>
    <s:sheet name="Summary of Significant Accoun16" sheetId="16" r:id="rId16"/>
    <s:sheet name="Summary of Significant Accoun17" sheetId="17" r:id="rId17"/>
    <s:sheet name="Programming Rights (Tables)" sheetId="18" r:id="rId18"/>
    <s:sheet name="Debt (Tables)" sheetId="19" r:id="rId19"/>
    <s:sheet name="Long Term Incentive Plan (Table" sheetId="20" r:id="rId20"/>
    <s:sheet name="Fair Value (Tables)" sheetId="21" r:id="rId21"/>
    <s:sheet name="Business and Organization (Deta" sheetId="22" r:id="rId22"/>
    <s:sheet name="Summary of Significant Accoun23" sheetId="23" r:id="rId23"/>
    <s:sheet name="Programming Rights (Details)" sheetId="24" r:id="rId24"/>
    <s:sheet name="Debt (Details)" sheetId="25" r:id="rId25"/>
    <s:sheet name="Debt (Details 2)" sheetId="26" r:id="rId26"/>
    <s:sheet name="Related Party Transactions (Det" sheetId="27" r:id="rId27"/>
    <s:sheet name="Long Term Incentive Plan (Detai" sheetId="28" r:id="rId28"/>
    <s:sheet name="Fair Value (Details)" sheetId="29" r:id="rId29"/>
    <s:sheet name="Commitments and Contingencies (" sheetId="30" r:id="rId30"/>
    <s:sheet name="Income Taxes (Details)" sheetId="31" r:id="rId31"/>
    <s:sheet name="Subsequent Events (Details)" sheetId="32" r:id="rId32"/>
  </s:sheets>
  <s:definedNames/>
  <s:calcPr calcId="124519" calcMode="auto" fullCalcOnLoad="1"/>
</s:workbook>
</file>

<file path=xl/sharedStrings.xml><?xml version="1.0" encoding="utf-8"?>
<sst xmlns="http://schemas.openxmlformats.org/spreadsheetml/2006/main" uniqueCount="461">
  <si>
    <t>Document and Entity Information - shares</t>
  </si>
  <si>
    <t>6 Months Ended</t>
  </si>
  <si>
    <t>Jun. 30, 2015</t>
  </si>
  <si>
    <t>Jul. 30, 2015</t>
  </si>
  <si>
    <t>Document and Entity Information</t>
  </si>
  <si>
    <t>Entity Registrant Name</t>
  </si>
  <si>
    <t>CROWN MEDIA HOLDINGS INC</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2</t>
  </si>
  <si>
    <t>CONDENSED CONSOLIDATED BALANCE SHEETS - USD ($) $ in Thousands</t>
  </si>
  <si>
    <t>Dec. 31, 2014</t>
  </si>
  <si>
    <t>ASSETS</t>
  </si>
  <si>
    <t>Cash and cash equivalents</t>
  </si>
  <si>
    <t>Accounts receivable, less allowance for doubtful accounts of $265 and $598, respectively</t>
  </si>
  <si>
    <t>Programming rights</t>
  </si>
  <si>
    <t>Prepaid programming rights</t>
  </si>
  <si>
    <t>Deferred tax assets, net</t>
  </si>
  <si>
    <t>Prepaid and other assets</t>
  </si>
  <si>
    <t>Total current assets</t>
  </si>
  <si>
    <t>Long-term receivable</t>
  </si>
  <si>
    <t>Property and equipment, net</t>
  </si>
  <si>
    <t>Debt transaction costs, net</t>
  </si>
  <si>
    <t>Goodwill</t>
  </si>
  <si>
    <t>Total assets</t>
  </si>
  <si>
    <t>LIABILITIES:</t>
  </si>
  <si>
    <t>Accounts payable and accrued liabilities</t>
  </si>
  <si>
    <t>Audience deficiency reserve liability</t>
  </si>
  <si>
    <t>Programming rights payable</t>
  </si>
  <si>
    <t>Payables to Hallmark Cards affiliates</t>
  </si>
  <si>
    <t>Interest payable</t>
  </si>
  <si>
    <t>Current maturities of long-term debt</t>
  </si>
  <si>
    <t>Total current liabilities</t>
  </si>
  <si>
    <t>Accrued liabilities</t>
  </si>
  <si>
    <t>Long-term debt, net of current maturities</t>
  </si>
  <si>
    <t>Total liabilities</t>
  </si>
  <si>
    <t>STOCKHOLDERS' EQUITY:</t>
  </si>
  <si>
    <t>Class A common stock, $.01 par value; 500,000,000 shares authorized; 359,675,936 shares issued and outstanding as of both December 31, 2014 and June 30, 2015</t>
  </si>
  <si>
    <t>Paid-in capital</t>
  </si>
  <si>
    <t>Accumulated deficit</t>
  </si>
  <si>
    <t>Total stockholders' equity</t>
  </si>
  <si>
    <t>Total liabilities and stockholders' equity</t>
  </si>
  <si>
    <t>CONDENSED CONSOLIDATED BALANCE SHEETS (Parenthetical) - USD ($) $ in Thousands</t>
  </si>
  <si>
    <t>CONDENSED CONSOLIDATED BALANCE SHEETS</t>
  </si>
  <si>
    <t>Accounts receivable, allowance for doubtful accounts (in dollars)</t>
  </si>
  <si>
    <t>Class A common stock, par value (in dollars per share)</t>
  </si>
  <si>
    <t>Class A common stock, shares authorized</t>
  </si>
  <si>
    <t>Class A common stock, shares issued</t>
  </si>
  <si>
    <t>Class A common stock, shares outstanding</t>
  </si>
  <si>
    <t>CONDENSED CONSOLIDATED STATEMENTS OF OPERATIONS - USD ($) shares in Thousands, $ in Thousands</t>
  </si>
  <si>
    <t>3 Months Ended</t>
  </si>
  <si>
    <t>Jun. 30, 2014</t>
  </si>
  <si>
    <t>Revenue:</t>
  </si>
  <si>
    <t>Advertising</t>
  </si>
  <si>
    <t>Advertising by Hallmark Cards</t>
  </si>
  <si>
    <t>Subscriber fees</t>
  </si>
  <si>
    <t>Other revenue</t>
  </si>
  <si>
    <t>Total revenue, net</t>
  </si>
  <si>
    <t>Programming costs</t>
  </si>
  <si>
    <t>Non-affiliates</t>
  </si>
  <si>
    <t>Hallmark Cards affiliates</t>
  </si>
  <si>
    <t>Other costs of services</t>
  </si>
  <si>
    <t>Total cost of services</t>
  </si>
  <si>
    <t>Selling, general and administrative expense (exclusive of depreciation and amortization expense shown separately below)</t>
  </si>
  <si>
    <t>Marketing expense</t>
  </si>
  <si>
    <t>Depreciation and amortization expense</t>
  </si>
  <si>
    <t>Income from operations before interest and income tax expense</t>
  </si>
  <si>
    <t>Interest income</t>
  </si>
  <si>
    <t>Interest expense</t>
  </si>
  <si>
    <t>Loss on extinguishment of debt</t>
  </si>
  <si>
    <t>Income from operations before income tax expense</t>
  </si>
  <si>
    <t>Income tax expense</t>
  </si>
  <si>
    <t>Net income and comprehensive income</t>
  </si>
  <si>
    <t>Weighted average number of common shares outstanding, basic and diluted (in shares)</t>
  </si>
  <si>
    <t>Net income per common share, basic and diluted (in dollars per share)</t>
  </si>
  <si>
    <t>CONDENSED CONSOLIDATED STATEMENTS OF CASH FLOWS - USD ($)</t>
  </si>
  <si>
    <t>CASH FLOWS FROM OPERATING ACTIVITIES:</t>
  </si>
  <si>
    <t>Net income</t>
  </si>
  <si>
    <t>Adjustments to reconcile net income to net cash provided by operating activities:</t>
  </si>
  <si>
    <t>Depreciation and amortization</t>
  </si>
  <si>
    <t>Provision for allowance for doubtful accounts</t>
  </si>
  <si>
    <t>Non-cash compensation</t>
  </si>
  <si>
    <t>Gain on sale of property and equipment</t>
  </si>
  <si>
    <t>Changes in operating assets and liabilities:</t>
  </si>
  <si>
    <t>Decrease in accounts receivable</t>
  </si>
  <si>
    <t>Additions to programming rights</t>
  </si>
  <si>
    <t>(Increase) decrease in prepaid and other assets</t>
  </si>
  <si>
    <t>Increase (decrease) in accounts payable, accrued and other liabilities</t>
  </si>
  <si>
    <t>Decrease in interest payable</t>
  </si>
  <si>
    <t>Increase (decrease) in programming rights payable</t>
  </si>
  <si>
    <t>Increase in payables to Hallmark Cards affiliates</t>
  </si>
  <si>
    <t>Net cash provided by operating activities</t>
  </si>
  <si>
    <t>CASH FLOWS FROM INVESTING ACTIVITIES:</t>
  </si>
  <si>
    <t>Purchases of property and equipment</t>
  </si>
  <si>
    <t>Disposal of property and equipment</t>
  </si>
  <si>
    <t>Net cash used in investing activities</t>
  </si>
  <si>
    <t>CASH FLOWS FROM FINANCING ACTIVITIES:</t>
  </si>
  <si>
    <t>Principal payments on the 2011 Term Loan</t>
  </si>
  <si>
    <t>Issuance of the 2015 Term Loan</t>
  </si>
  <si>
    <t>Transaction costs incurred for the 2015 Refinancing</t>
  </si>
  <si>
    <t>Principal payments on capital lease obligations</t>
  </si>
  <si>
    <t>Net cash used in financing activities</t>
  </si>
  <si>
    <t>Net increase in cash and cash equivalents</t>
  </si>
  <si>
    <t>Cash and cash equivalents, beginning of period</t>
  </si>
  <si>
    <t>Cash and cash equivalents, end of period</t>
  </si>
  <si>
    <t>Supplemental disclosure of cash and non-cash activities:</t>
  </si>
  <si>
    <t>Interest paid</t>
  </si>
  <si>
    <t>Income taxes paid</t>
  </si>
  <si>
    <t>Capital expenditures included in accounts payable and accrued liabilities</t>
  </si>
  <si>
    <t>Asset acquired through capital lease obligation</t>
  </si>
  <si>
    <t>Business and Organization</t>
  </si>
  <si>
    <t>Business and Organization.</t>
  </si>
  <si>
    <t xml:space="preserve">1. Business and Organization
Crown Media Holdings through its wholly owned subsidiary Crown Media United States, LLC (“Crown Media United States”), owns and operates pay television networks dedicated to high quality, entertainment programming for adults and families in the United States. Majority ownership of the Company is held by Hallmark Cards through its subsidiaries HCC and Hallmark Cards GmbH.
The Company’s continuing operations are currently organized into one operating segment, the Networks. </t>
  </si>
  <si>
    <t>Summary of Significant Accounting Policies and Estimates</t>
  </si>
  <si>
    <t>2. Summary of Significant Accounting Policies and Estimates
Interim Financial Statements
In the opinion of management, the accompanying unaudited condensed consolidated balance sheets and related interim unaudited condensed consolidated statements of operations and cash flows include all adjustments, consisting of normal recurring items necessary for their fair presentation in conformity with GAAP. Interim results are not necessarily indicative of results for a full year. These unaudited condensed consolidated financial statements should be read in conjunction with the audited consolidated financial statements and the notes to those statements included in the Company’s Annual Report on Form 10-K for the year ended December 31, 2014.
Basis of Presentation
The unaudited condensed consolidated financial statements include the accounts of Crown Media Holdings and its wholly-owned subsidiaries. All significant intercompany balances and transactions have been eliminated in consolidation.
The preparation of financial statements in accordance with GAAP requires the consideration of events or transactions that occur after the balance sheet date but before the financial statements are issued. Depending on the nature of the subsequent event, financial statement recognition or disclosure of the subsequent event may be required.
Use of Estimates
The preparation of the consolidated financial statements in conformity with GAAP requires management to make estimates and assumptions about future events. These estimates and the underlying assumptions affect the amounts of assets and liabilities reported, disclosures about contingent assets and liabilities, and reported amounts of revenue and expenses. Such estimates include the collectibility of accounts receivable, the valuation of goodwill, intangible assets and other long-lived assets, the net realizable value of programming rights, the fair value of film assets, legal contingencies, indemnifications, barter transactions, audience deficiency reserve obligations and assumptions used in the calculation of income taxes and related valuation allowance, among others.
All of the estimates that are employed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Management adjusts such estimates and assumptions when facts and circumstances dictate. As future events and their effects cannot be determined with precision, actual results could differ significantly from these estimates. Changes, if any, in those estimates resulting from continuing changes in the economic environment will be reflected in the financial statements in future periods.
Allowance for Doubtful Accounts
The allowance for doubtful accounts is based upon the Company’s assessment of probable loss related to uncollectible accounts receivable. The Company uses a number of factors in determining the allowance, including, among other things, the financial condition of specific customers and collection trends. The Company’s bad debt expense was $108,000 and $563,000 for the three months ended June 30, 2014 and 2015, respectively. The Company’s bad debt expense was $113,000 and $693,000 for the six months ended June 30, 2014 and 2015, respectively.
Barter Transactions
The Company enters into transactions that involve the exchange of its on air advertising spots, in part, for other products and services, such as programming rights. Programming rights and the related deferred advertising revenue that result from such transactions are recognized at the estimated fair value of the advertising spots conveyed when the programming is available for telecast. Barter programming rights are amortized in the same manner as non-barter programming rights and advertising revenue is recognized when delivered. The Company recognized $778,000 and $598,000 in barter advertising revenue during the three months ended June 30, 2014 and 2015, respectively. The Company recognized $1.3 million and $1.6 million in barter advertising revenue during the six months ended June 30, 2014 and 2015, respectively. The Company recognized $887,000 and $631,000 in barter expense included in programming costs on the unaudited condensed consolidated statements of operations during the three months ended June 30, 2014 and 2015, respectively. The Company recognized $1.3 million and $1.5 million in barter expense included in programming costs on the unaudited condensed consolidated statements of operations during the six months ended June 30, 2014 and 2015, respectively.
Film Assets Included in Long-Term Programming Rights
The Company amortizes its film assets using the individual-film-forecast-computation method. The individual-film-forecast-computation method amortizes such assets in the same ratio that current period actual revenue bears to estimated ultimate future revenues.
On a quarterly basis, the Company assesses whether events or circumstances have changed indicating that the fair value of a film is lower than its unamortized cost or carrying value. If the carrying value of any individual film asset exceeds its fair value, the film asset is written-down to its estimated fair value.
The Company reviews its estimates of ultimate future revenues and participation costs as of each reporting date to reflect currently available information. Estimated ultimate future revenues are based on sales plans and other factors, all of which require significant judgment and estimation by management. Differences between amortization expense determined using the new estimates and any amounts previously expensed during that current fiscal year are charged or credited to the statement of operations in the period in which the estimates are revised.
Deferred Revenue
Payments received in advance of being earned are recorded as deferred revenue. Included in accounts payable and accrued liabilities as of December 31, 2014 and June 30, 2015, are $2.9 million and $3.3 million, respectively, of deferred revenue. Further, $5.9 million and $7.1 million, respectively, are included in the long-term portion of accrued liabilities as of December 31, 2014 and June 30, 2015.
Transaction Costs
Transaction costs in the amount of $897,000 related to the 2015 Revolver are being deferred and presented as debt transaction costs on the accompanying unaudited condensed consolidated balance sheet and are being amortized ratably over the term of the 2015 Revolver. Transaction costs in the amount $718,000 related to the initial $80.0 million draw under the 2015 Term Loan have been presented as a direct deduction of the carrying amount of the 2015 Term Loan on the accompanying unaudited condensed consolidated balance sheet as of June 30, 2015. Transaction costs in the amount of $2.2 million related to the $245.0 million delayed draw under the 2015 Term Loan are presented as debt transaction costs on the accompanying unaudited condensed consolidated balance sheet as of June 30, 2015 and will be reclassified as a direct deduction of the carrying amount of the 2015 Term Loan on July 25, 2015.
The 2015 Term Loan transaction costs are being amortized using the effective interest method. The 2015 Revolver transaction costs are being amortized on a straight line basis over the term.
Fair Value of Financial Instruments
ASC Topic 820, Fair Value Measurements and Disclosures , provides guidance which defines fair value, establishes a framework for measuring fair value and specifies disclosures about fair value measurements. The Company determines fair value as an exit price, representing the price that would be received to sell an asset or paid to transfer a liability in an orderly transaction between market participants.
The Company does not have balance sheet items measured at fair value on a recurring basis. Significant balance sheet items which are subject to non-recurring fair value measurements consist of impairment valuations of goodwill, promotion and placement fees, property and equipment, and owned programming and barter advertising revenue and programming.
Foreign Currency Translation
Foreign currency monetary items are stated in U.S. dollars, the Company’s functional currency, measured at exchange rates at the balance sheet date, with currency translation gains and losses recorded in income. Translation adjustment expense of $9,000 has been recorded both for the three and six months ended June 30, 2015.
Net Income per Share
Basic net income per share for each period is computed by dividing net income attributable to common stock by the weighted average number of common shares outstanding during the period. Diluted net income per share for each period is computed by dividing net income attributable to common stock by the weighted average number of common shares plus potentially dilutive common shares outstanding except whenever any such effect would be antidilutive.
Concentration of Risk
Financial instruments, which potentially subject Crown Media Holdings to a concentration of credit risk, consist primarily of cash, cash equivalents and accounts receivable. Generally, Crown Media Holdings does not require collateral to secure receivables. Crown Media Holdings has no significant off balance sheet financial instruments with risk of accounting losses.
Five of the Company’s distributors individually accounted for more than 10% of the Company’s consolidated subscriber revenue and collectively accounted for 88% and 87% of the Company’s consolidated subscriber revenue during the three months ended June 30, 2014 and 2015. Two of the Company’s distributors individually accounted for approximately 15% or more of the Company’s consolidated subscribers and collectively accounted for 45% of the Company’s subscribers during each of the three months ended June 30, 2014 and 2015. The loss of one of these distributors could have a significant impact on the Company’s operations.
Five of the Company’s distributors individually accounted for more than 10% of the Company’s consolidated subscriber revenue and collectively accounted for 88% and 87% of the Company’s consolidated subscriber revenue during the six months ended June 30, 2014 and 2015. Two of the Company’s distributors individually accounted for approximately 15% or more of the Company’s consolidated subscribers and collectively accounted for 45% of the Company’s subscribers during each of the six months ended June 30, 2014 and 2015. The loss of one of these distributors could have a significant impact on the Company’s operations
Four of the Company’s programming content providers individually accounted for more than 10% of the Company’s total programming rights payable and collectively accounted for 74% and 63% of the consolidated programming rights payable as of June 30, 2014 and 2015, respectively. The loss of one of these program content providers could have a significant impact on the Company’s operations.
Taxes on Income
Income tax expense or benefit comprises (i) amounts estimated to be payable or receivable with respect to the Company’s income or loss for the period pursuant to the statutory provisions of the various federal, state and local jurisdictions in which the Company is subject to taxation and (ii) the changes in deferred tax assets and liabilities during the period.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es of assets and liabilities, including related operating loss and tax credit carryforwards, using enacted tax rates in effect for the year in which the differences are expected to reverse. The effect of a change in tax rates on deferred tax assets and liabilities is recognized in income in the period that includes the enactment date.
Net deferred tax assets are recognized to the extent that management believes these assets will more likely than not be realized. In making such determination management considers all available positive and negative evidence including future reversals of existing taxable temporary differences, projected future taxable income, tax planning strategies and recent financial operations. In the event management subsequently determines that the Company would likely be able to realize deferred income tax assets in excess of their net recorded amount, an adjustment to the valuation allowance would be recorded with a corresponding reduction in the provision for income taxes.
Management periodically evaluates the sustainability of tax positions taken. Whenever management estimates the probability of sustaining a tax position is at least more likely than not (i.e., greater than 50%), the tax position is deemed warranted and is recognized at the largest amount of benefit that is greater than 50% likely of being realized upon settlement. Interest and penalties related to uncertain tax positions are recognized as income tax expense.
Recently Issued Accounting Pronouncements
In May 2014, the FASB issued Accounting Standards Update (“ASU”) No. 2014-09, Revenue from Contracts with Customers . This ASU supersedes the revenue recognition requirements in Accounting Standards Codification 605—Revenue Recognition and most industry specific guidance throughout the Codification. The standard requires that an entity recognizes revenue to depict the transfer of promised goods or services to customers in an amount that reflects the consideration to which the entity expects to be entitled in exchange for those goods or services. The updated guidance is effective for annual reporting periods beginning after December 15, 2017, including interim periods within that reporting period. Earlier adoption is permitted for annual reporting periods beginning after December 15, 2016. The Company is in the process of assessing the impact of the adoption of accounting standards update ASU No. 2014-09 on its financial position and results of operations.
In January 2015, the FASB issued new accounting rules that remove the concept of extraordinary items from U.S. GAAP. Under the existing guidance, an entity is required to separately disclose extraordinary items, net of tax, in the income statement after income from continuing operations if an event or transaction is of an unusual nature and occurs infrequently. This separate, net of tax presentation (and corresponding earnings per share impact) will no longer be allowed. The new rules will be effective for the Company in the first quarter of 2016. The Company does not expect the adoption of the new accounting rules to have a material impact on the Company’s financial condition, results of operations or cash flows.
Adoption of Recent Accounting Principle
The Company historically presented debt issuance costs as assets on its unaudited accompanying condensed consolidated balance sheets. In April 2015, the FASB issued ASU No. 2015-03, Interest — Imputation of Interest (Subtopic 835-30): Simplifying the Presentation of Debt Issuance Costs. This guidance requires that debt issuance costs related to a recognized debt liability be presented in the balance sheet as a direct deduction from the carrying amount of that debt liability. This guidance requires retrospective application. In conjunction with the 2015 Refinancing, the Company early adopted this guidance beginning the second quarter ended June 30, 2015 and applied this guidance retrospectively to all prior periods presented in the Company’s accompanying condensed consolidated balance sheets.
The reclassification does not impact any prior amounts reported in the statements of operations or cash flows. The following table presents the effects of the retrospective application of this change in accounting principle on the Company’s accompanying condensed consolidated balance sheet as of December 31, 2014.
As of December 31, 2014
Prior to Adoption of ASU 2015-03
ASU 2015-03 Adjustment
As Adopted
(In thousands)
Debt transaction costs, net
$
$
)
$
Total assets
)
Long term debt, net of current maturities
)
Total liabilities
)
Total liabilities and stockholders’ equity
)</t>
  </si>
  <si>
    <t>Programming Rights</t>
  </si>
  <si>
    <t>3. Programming Rights
Programming rights are comprised of the following:
As of December 31,
As of June 30,
2014
2015
(In thousands)
Programming rights—non-affiliates
Acquired programming
Licensed for less than 12 years
$
$
Original programming
Licensed for less than 12 years
Licensed for 12 years or longer
Owned
Programming rights—Hallmark Cards affiliates
Licensed for less than 12 years
Programming rights, at cost
Accumulated amortization
)
)
Programming rights available for broadcast
Owned programming in development
Programming rights, net
$
$
In the regular course of evaluating the remaining usefulness of its various program rights, the Company may determine that certain rights may be of little future value. In such instances, the Company shortens the estimated remaining life of the asset often to zero, thereby accelerating amortization of the remaining net book value. During the three months ended June 30, 2014 and 2015, such changes in estimates resulted in additional amortization of programming rights of $0 and $30,000, respectively. During the six months ended June 30, 2014 and 2015, such changes in estimates resulted in additional amortization of programming rights of $7,000 and $30,000, respectively.
At December 31, 2014 and June 30, 2015, $39.8 million and $34.6 million, respectively, of programming rights were included in prepaid programming rights in the accompanying unaudited condensed consolidated balance sheets. The various license periods associated with such amounts had not commenced as of the respective balance sheet dates.
Programming rights payable are comprised of the following:
As of December 31,
As of June 30,
2014
2015
(In thousands)
Programming rights payable—non-affiliates
Acquired programming
$
$
Original programming
Programming rights payable—Hallmark Cards affiliates
Total programming rights payable
Less current maturities
)
)
Long-term programming rights payable
$
$</t>
  </si>
  <si>
    <t>Debt</t>
  </si>
  <si>
    <t>4. Debt
2015 Credit Facility
On June 25, 2015, the Company used $80.0 million of proceeds under the 2015 Term Loan to repay the 2011 Term Loan. Furthermore, on July 24, 2015, the Company funded the redemption of the Notes using the proceeds from the remaining $245.0 million under the 2015 Term Loan and $25.0 million under the 2015 Revolver along with cash on hand.
The 2015 Credit Agreement provides for the 2015 Term Loan, a five year $325.0 million senior secured term loan, the 2015 Revolver, a five year $100.0 million senior secured revolver, and the issuance of letters of credit and the provision of swingline loans under the 2015 Revolver, subject to a $15.0 million sublimit for letters of credit and a $5.0 million sublimit for swingline loans. The Company’s subsidiaries (the “Guarantors”) have guaranteed the Company’s obligations under the 2015 Credit Agreement. The 2015 Credit Agreement is collateralized by a first priority interest in substantially all of the present and future assets of the Company and the Guarantors, other than their interests in the Hallmark trademarks and associated rights.
The Company must elect Eurodollar or base rate loans prior to borrowing. Eurodollar loans will bear interest at the adjusted LIBO rate (with that rate not to be deemed to be below 0.00%), plus an interest margin ranging from 1.50% to 2.25%, depending on the Company’s Consolidated Leverage Ratio (as defined in the 2015 Credit Agreement). All base rate loans will bear interest at the alternate base rate (as defined in the 2015 Credit Agreement), plus an interest margin ranging from 0.50% to 1.25%, depending on the Company’s Consolidated Leverage Ratio.
Commitment fees are payable on the unused credit commitment at a rate ranging from 0.25% and 0.40%, depending on the Company’s Consolidated Leverage Ratio. The Company borrowed $80.0 million under the 2015 Term Loan on June 25, 2015, and intends to borrow the remaining $245.0 million on July 24, 2015 to fund the redemption of the Notes.
The Company is required to make prepayments under the 2015 Term Loan in amounts equal to (1) 50% of excess cash flow as defined in the 2015 Credit Agreement of the Company for the six months ending December 31, 2015, and for each year thereafter, which percentage will be reduced to 25% if the Consolidated Leverage Ratio is equal to or less than 3.00 to 1.00 but greater than 2.00 to 1.00, and 0% if the Consolidated Leverage Ratio is equal to or less than 2.00 to 1; (2) 100% of net cash proceeds of dispositions or casualty events if the Company has not invested such proceeds within one year after the occurrence of the disposition or casualty event; and (3) 100% of net cash proceeds from the issuance of indebtedness not otherwise permitted by the 2015 Credit Agreement.
The covenants in the 2015 Credit Agreement limit the ability of the Company and certain of its subsidiaries to, among other things: (1) incur indebtedness; (2) create or permit liens on assets; (3) pay certain dividends or make certain stock repurchases and redemptions and other restricted payments; (4) make certain investments; (5) prepay indebtedness; (6) enter into certain transactions with its affiliates; (7) dispose of assets; (8) merge or consolidate; (9) enter into new unrelated lines of business; and (10) enter into sale and leaseback transactions. The 2015 Credit Agreement also requires compliance by the Company with a Consolidated Leverage Ratio test and a Consolidated Secured Leverage Ratio test (as defined in the 2015 Credit Agreement).
The Company was in compliance with its covenants under the 2015 Credit Agreement as of June 30, 2015.
The 2015 Term Loan was not in place during the year ended December 31, 2014. At June 30, 2015, the outstanding balance under the 2015 Term Loan, net of unamortized transaction costs, was $79.3 million. The Company did not make principal payments under the 2015 Term Loan during the three and six months ended June 30, 2015.
Interest expense under the 2015 Term Loan was $30,000 for the three months ended June 30, 2015. The effective interest rate was approximately 2.76% during the three months ended June 30, 2015. The weighted average nominal interest rate was approximately 2.09% during the three months ended June 30, 2015.
Interest expense under the 2015 Term Loan was $30,000 for the six months ended June 30, 2015. The effective interest rate was approximately 2.76% during the six months ended June 30, 2015. The weighted average nominal interest rate was approximately 2.09% during the six-month periods ended June 30, 2015.
The 2015 Revolver was not in place during the year ended December 31, 2014. Commitment fee expense for the three and six month periods ended June 30, 2015, was $5,000.
One letter of credit was issued in the amount of $909,000 on June 29, 2015.
2015 Refinancing
In June 2015, the Company repaid $99.6 million of principal under its 2011 Term Loan using cash on hand of $19.6 million and proceeds from the 2015 Term Loan of $80.0 million. In conjunction with this transaction, the Company recorded a charge of $2.7 million for debt issuance costs and $1.2 million original issue discount costs related to the 2011 Term Loan, which resulted in an aggregate pre-tax loss on extinguishment of debt of $3.9 million.
2011 Credit Facility
Pursuant to the 2011 Credit Agreement, the Company had the 2011 Term Loan and the 2011 Revolver. At December 31, 2014, the Company had no outstanding borrowings under the 2011 Revolver.
At December 31, 2014, the outstanding balance under the 2011 Term Loan, net of unamortized transaction costs, was $115.4 million. The Company made principal payments of $0 and $99.6 million under the 2011 Term Loan during the three months ended June 30, 2014 and 2015, respectively. The Company made principal payments of $25.0 million and $119.6 million under the 2011 Term Loan during the six months ended June 30, 2014 and 2015, respectively.
Interest expense under the 2011 Term Loan was $1.6 million and $1.2 million for the three months ended June 30, 2014 and 2015, respectively. The effective interest rate was approximately 5.04% and 5.41% during the three months ended June 30, 2014 and 2015, respectively. The weighted average nominal interest rate was approximately 4.06% and 4.01% during the three months ended June 30, 2014 and 2015, respectively.
Interest expense under the 2011 Term Loan was $3.4 million and $2.7 million for the six months ended June 30, 2014 and 2015, respectively. The effective interest rate was approximately 5.00% and 5.32% during the six months ended June 30, 2014 and 2015, respectively. The weighted average nominal interest rate was approximately 4.05% and 4.03% during each of the six-month periods ended June 30, 2014 and 2015.
Interest expense under the 2011 Revolver for both three months ended June 30, 2014 and 2015, was $0. Interest expense under the 2011 Revolver for both the six months ended June 30, 2014 and 2015, was $0. Under the 2011 Revolver, one letter of credit was outstanding in the amount of $202,000 at December 31, 2014. Commitment fees on the 2011 Revolver were payable on the unused revolving credit commitment at the rate of 0.50% per annum, payable quarterly. Commitment fee expense for the three-month periods ended June 30, 2014 and 2015, was $37,000 and $36,000, respectively. Commitment fee expense for the six-month periods ended June 30, 2014 and 2015, was $74,000 and $73,000, respectively.
The Notes
The Company was in compliance with its covenants under the Indenture as of June 30, 2015.
Interest expense under the Notes was $8.1 million and $7.3 million for the three months ended June 30, 2014 and 2015, respectively. After giving effect to the amortization of associated debt issuance costs, the effective interest rate of the Notes was approximately 11.0% during the three months ended June 30, 2014 and 2015.
Interest expense under the Notes was $16.2 million and $14.6 million for the six months ended June 30, 2014 and 2015, respectively. After giving effect to the amortization of associated debt issuance costs, the effective interest rate of the Notes was approximately 11.0% during the six months ended June 30, 2014 and 2015.
Debt Service Requirements
Debt service requirements, including estimated future interest and premium, for each of the five years subsequent to June 30, 2015 and the period thereafter, are as follows:
Payments Due by Period
Total
Year 1
Year 2
Year 3
Year 4
Year 5
Notes, due July 24, 2015*
$
$
$
—
$
—
$
—
$
—
Term Loan, due June 25, 2020
$
$
$
$
$
$
*The accelerated due date pursuant to the issuance of a notice of redemption on June 24, 2015; amount reflects principal of $271.5 million, premium of $14.3 million and interest of $14.9 million ($13.1 million of which was accrued at June 30, 2015).
Guarantees
Because Crown Media Holdings has no independent assets or operations, the guarantees by the Guarantors are full and unconditional, as well as joint and several. All subsidiaries of Crown Media Holdings are Guarantors. The 2015 Credit Agreement imposes restrictions on the payment of dividends by Crown Media Holdings and the Guarantors.</t>
  </si>
  <si>
    <t>Related Party Transactions</t>
  </si>
  <si>
    <t>5. Related Party Transactions
State Tax Sharing Agreements
During 2014, the Company reimbursed Hallmark Cards approximately $385,000 with respect to a state tax sharing agreement with Hallmark Cards for the 2013 tax year. For the tax year ended December 31, 2014, it is estimated that the Company will owe Hallmark Cards approximately $75,000 with respect to the state tax sharing agreement, which will be paid during 2015. This amount will be payable two days prior to the due date of the state tax returns. For the three months ended June 30, 2015, it is estimated that the Company will owe Hallmark Cards approximately $72,000 with respect to a state tax sharing agreement, which will be paid during 2016. For the six months ended June 30, 2015, it is estimated that the Company will owe Hallmark Cards approximately $124,000 with respect to a state tax sharing agreement, which will be paid during 2016.
The state tax sharing agreement will continue as long as the Company is included in Hallmark Cards’ consolidated or combined returns. The Company expects it will continue to be included in Hallmark Cards’ consolidated or combined returns for certain states.
Services Agreement with Hallmark Cards
Hallmark Cards provides Crown Media Holdings with tax, risk management, health, safety, environmental, insurance, legal, treasury, human resources, cash management and real estate consulting services. In exchange, the Company is obligated to pay Hallmark Cards a fee, plus out-of-pocket expenses and third party fees, in arrears on the last business day of each month. Fees for Hallmark Cards’ services were $342,000 for 2014 and are expected to be $389,000 for 2015.
At December 31, 2014 and June 30, 2015, the Company’s payables to Hallmark Cards affiliates in the accompanying consolidated balance sheets were $150,000 and $221,000, respectively. The December 31, 2014, balance was comprised of taxes and the June 30, 2015, balance was comprised of $213,000 of taxes and $8,000 of intercompany expenses.
“Hallmark Hall of Fame” Programming License Agreement
In 2008, Crown Media United States entered into an agreement with Hallmark Hall of Fame Productions, LLC for the exclusive television license of 58 “Hallmark Hall of Fame” movies, consisting of 16 contemporary Hallmark Hall of Fame titles ( i.e ., produced from 2003 to 2008) and 42 older titles, for exhibition on Hallmark Channel and Hallmark Movies and Mysteries. These titles are licensed for ten year windows, which commenced at various times between 2007 and 2010. The total license fee for these movies is $17.2 million and is payable in equal monthly installments over the various ten-year exhibition windows.
In 2011, Crown Media United States entered into an additional agreement with Hallmark Hall of Fame Productions, LLC for the exclusive television license of 16 “Hallmark Hall of Fame” movies produced from 2009 through 2014, for exhibition on Hallmark Channel and Hallmark Movies and Mysteries. These titles are licensed for ten-year windows, with windows commencing at various times between 2011 and 2014, depending on availability. The total license fee for these movies is $10.0 million and is payable in equal monthly installments over the various ten-year exhibition windows.
Effective October 1, 2014, Crown Media United States entered into an additional agreement with Hallmark Hall of Fame Productions, LLC for the exclusive television license of “Hallmark Hall of Fame” movies produced from 2014 through 2016, for exhibition on Hallmark Channel and Hallmark Movies and Mysteries. These titles are licensed for ten-year windows, with windows commencing at times as agreed to by the parties. The license fee for these movies is $660,000 per movie and is payable in equal yearly installments over the license term.
Effective July 6, 2013, the Company and Hallmark Cards extended their July 6, 2011 agreement for another year, whereby Hallmark Cards purchased advertising time from the Company and provided one-week, limited play licenses for each of two new “Hallmark Hall of Fame” two-hour movies produced by Hallmark Cards and up to two additional Hallmark Hall of Fame movies premiered in a previous year. The Company recognized advertising revenue of approximately $2.1 million as it fulfilled its advertising obligation to Hallmark Cards over the life of the agreement.
Effective September 12, 2014, the Company entered into an agreement with Hallmark Cards whereby Hallmark Cards has purchased advertising time from the Company and has provided exclusive premier rights to the two new “Hallmark Hall of Fame” two-hour movies. Additionally, the Company had exclusive rights to broadcast two “Hallmark Hall of Fame” two-hour movies, which had premiered in a previous year. The Company has received $3.0 million under this agreement in connection with Hallmark Cards’ advertising on Hallmark Channel. The Company recognized advertising revenue of approximately $3.8 million as it fulfilled its advertising obligations to Hallmark Cards over the life of the agreement. As of June 30, 2015, four movies have aired on Hallmark Channel.
The Company entered into a new agreement with Hallmark Cards dated July 28, 2015. Under such new agreement, Hallmark Cards has agreed to provide exclusive premier rights to a new holiday Hallmark Hall of Fame two-hour movie and to purchase advertising time from the Company for $2.3 million.
Northpole
The Company has produced Northpole , a Hallmark Channel original holiday movie, which premiered during the 2014 holiday season. It was the first full-length, two-hour original holiday movie produced by Hallmark Channel based on Hallmark Cards’ intellectual property. Costs in the amount of $6.6 million related to this movie have been capitalized and are included in long-term programming rights on the unaudited condensed consolidated balance sheets at both December 31, 2014 and June 30, 2015. The Company recognized licensing revenue of approximatel y $900 ,000 related to a merchandising rights agreement with Hallmark Cards during the year ended December 31, 2014, and $0 for both the three and six months ended June 30, 2015.
Northpole II
The Company has produced Northpole II , a Hallmark Channel original holiday movie, which will premier during the 2015 holiday season. It is the second full-length, two-hour original holiday movie produced by Hallmark Channel based on Hallmark Cards’ intellectual property. Costs in the amount of $6.0 million related to this movie have been capitalized and are included in long-term programming rights on the unaudited condensed consolidated balance sheet at June 30, 2015. Deferr ed revenue of approximately $855 ,000 related to a merchandising rights agreement with Hallmark Cards has been included in accounts payable and accrued liabilities on the unaudited condensed consolidated balance sheet at June 30, 2015.
Trademark Agreement with Hallmark Cards
Crown Media United States has a trademark license agreement with Hallmark Licensing, LLC (f/k/a Hallmark Licensing, Inc., “Hallmark Licensing”), an affiliate of Hallmark Cards, for use of the “Hallmark” mark for Hallmark Channel and for Hallmark Movies and Mysteries. The agreement terminates upon the earlier of (i) June 30, 2021 or (ii) the payment in full of all obligations, and terminations of all commitments, under the 2015 Credit Agreement.
The Company is not required to pay any royalty fees under the trademark license agreement. Accordingly, no amounts have been reflected in the accompanying unaudited condensed consolidated balance sheets or unaudited condensed consolidated statements of operations of the Company for these licenses.
Under the license agreement, the Company would be in default if it (i) fails to make any payment due under any loan agreement within five days of its due date or (ii) receives an opinion from its auditors that expresses their doubt with respect to the Company’s ability to continue as a going concern, among others.</t>
  </si>
  <si>
    <t>Long Term Incentive Plan</t>
  </si>
  <si>
    <t>Restricted Stock Units and Long Term Incentive Plan</t>
  </si>
  <si>
    <t>6. Long Term Incentive Plan
Employee
The Company grants incentive awards pursuant to the 2012 Long Term Incentive Plan (the “2012 Plan”). For awards granted in 2012 through 2015, the target amount of an award granted was based on a percentage of each employee’s annual base salary ranging from 18% to 85%. Each award is comprised of a Performance Award and an Employment Award. For awards granted in 2010 through 2012, the Performance Award and the Employment Award each constituted half of the award. For awards granted in 2013 through 2015, the Performance Award constituted 60% of the award and the Employment Award constituted 40% of the award. The Performance Award is based on the Company’s achievement of a predetermined cash flow goal (cash flow before interest, taxes and long term incentive expense, and debt repayments) and an adjusted EBITDA goal (before long term incentive) over a three year performance period.
Each of the 40% Employment Awards are subject to continued employment and each of the 60% Performance Awards are subject to the Company’s achievement of financial performance criteria. Each award will be settled in cash and is subject to earlier pro rata settlement as provided in the 2012 Plan.
Changes in the employee long term incentive plan account are as follows:
Granted Incentive
Compensation Range
Vesting Date
Settlement (in thousands)
Grant
Low
High
Employment
Performance
Employment Awards
Performance Awards
Date
Grant
Grant
Awards
Awards
Date
Amount
Date
Amount
4/25/2011
$
$
8/31/2013
12/31/2013
9/6/2013
$
3/14/2014
$
3/1/2012
$
$
8/31/2014
12/31/2014
9/5/2014
$
3/6/2015
$
3/1/2013
$
$
12/31/2015
12/31/2015
N/A
$
—
N/A
$
—
3/1/2014
$
$
12/31/2016
12/31/2016
N/A
$
—
N/A
$
—
3/1/2015
$
$
12/31/2017
12/31/2017
N/A
$
—
N/A
$
—
Independent Directors
The Company entered into agreements (“LTI Agreements”) granting incentive compensation to each director who is not an employee of the Company or Hallmark Cards or their respective subsidiaries subject to continued membership on the Company’s board and achievement of the financial performance criteria. Each award will be settled in cash and is subject to earlier pro rata settlement as provided in each LTI Agreement.
Changes in the independent director long term incentive plan account are as follows:
Grant
Settlement
Date
Grant Amount
Vesting Date
Date
Amount
8/17/2012
$
12/31/2014
3/4/2015
$
3/1/2013
$
12/31/2015
N/A
$
—
8/16/2013
$
8/15/2014
8/19/2014
$
3/1/2014
$
12/31/2016
N/A
$
—
3/1/2015
$
12/31/2017
N/A
$
—
Vesting
Vesting of the 2013, 2014 and 2015 performance awards under the LTI Agreements will be determined in accordance with the Company’s performance criteria concerning adjusted EBITDA and cash flow and subject to earlier pro rata settlement as provided in each LTI Agreement.
In recognition of these LTI Agreements, the accompanying unaudited condensed consolidated statements of operations include $1.0 million and $1.3 million among selling, general and administrative expense for the three months ended June 30, 2014 and 2015, respectively. In recognition of these LTI Agreements, the accompanying unaudited condensed consolidated statements of operations include $1.9 million and $2.2 million among selling, general and administrative expense for the six months ended June 30, 2014 and 2015, respectively. Additionally, the $5.9 million and $5.8 million liabilities for these agreements were included in accounts payable and accrued liabilities in the accompanying unaudited condensed consolidated balance sheets at December 31, 2014, and June 30, 2015, respectively.</t>
  </si>
  <si>
    <t>Fair Value</t>
  </si>
  <si>
    <t>Fair Value.</t>
  </si>
  <si>
    <t>7. Fair Value
The following table presents the carrying amounts (including interest) and estimated fair values (including interest) of the Company’s financial instruments at December 31, 2014 and June 30, 2015.
December 31, 2014
June 30, 2015
Carrying Amount
Fair Value
Carrying Amount
Fair Value
(In thousands)
2011Term Loan and interest payable (Level 3)
$
$
$
—
$
—
2015 Term Loan and interest payable (Level 3)
—
—
The Notes and interest payable (Level 2)
ASC Topic 820 Fair Value Measurements and Disclosures defines fair value of a liability as the price that would be paid to transfer a liability in an orderly transaction between market participants at the measurement date. The Company estimated the fair value of the Notes using the trading prices obtained from Bloomberg on December 31, 2014 and June 30, 2015, a Level 2 input, due to the limited amount of trading activity. The Company estimated the fair value of its 2011 Term Loan and 2015 Term Loan using a yield-to-maturity rate obtained from a pricing service, a Level 3 input.
At December 31, 2014 and June 30, 2015, the fair values of the Level 3 financial instruments were $116.0 million and $82.3 million, respectively. No transfers between levels occurred during 2014 and 2015.
Accounts payable and accrued liabilities and receivable are carried at reasonable estimates of their fair values because of the short-term nature of these instruments. Interest rates on borrowings under the bank credit facility are for relatively short periods and variable. Therefore, the fair value of this debt is not significantly affected by fluctuations in interest rates. The credit spread on the debt is fixed, but the market rate will fluctuate. Only a significant change in the creditworthiness of the Company would impact the credit spread. The Company believes that there has not been a significant change in this regard since issuance.</t>
  </si>
  <si>
    <t>Commitments and Contingencies</t>
  </si>
  <si>
    <t>8. Commitments and Contingencies
In the normal course of business, the Company has entered into agreements that commit it to make cash payments in future periods with respect to non-cancelable leases and programming contracts.
Legal Proceedings
From time to time, the Company and/or various officers and directors may be named as defendants in legal actions involving various claims incident to the conduct of its business. Whenever the Company concludes that an adverse outcome in any such action is probable and a loss amount can reasonably be estimated, the Company records such loss amount. Related legal costs, net of anticipated insurance reimbursements, are expensed as incurred.
International Residual and Participation Obligation
Accounts payable and accrued liabilities as of both December 31, 2014, and June 30, 2015 include $1.6 million for the estimated cost of residuals and participations that the buyer of our international business (which included the international rights to our film library) would otherwise be obligated to pay to third parties in connection with international film library sales between the April 2005 sale and April 2015. The Company’s actual cost of this obligation will depend on the actual internal usage or sales of these films by the buyer.</t>
  </si>
  <si>
    <t>Income Taxes</t>
  </si>
  <si>
    <t>9. Income Taxes
The Company files a separate-company federal tax return. In 2013 and 2014 the Company generated federal and state taxable income for both regular tax and alternative minimum tax (“AMT”) purposes. For regular tax purposes, this income was, and the Company expects it will continue to be, fully offset by net operating loss carryforwards (“NOLs”). However, for federal AMT purposes, loss carryforwards used to offset the AMT income are subject to a 90% limitation.
During the three months ended June 30, 2014, the Company paid AMT of $1.2 million. During the three months ended June 30, 2014, the Company recognized AMT of $528,000 and this amount is included as a component of accrued liabilities on the accompanying unaudited condensed consolidated balance sheet. During the three months ended June 30, 2015, the Company paid AMT of $1.4 million. During the three months ended June 30, 2015, the Company recognized an AMT obligation of $635,000 and this amount is included as a component of accrued liabilities on the accompanying unaudited condensed consolidated balance sheet.
During the six months ended June 30, 2014, the Company paid AMT of $1.3 million. During the six months ended June 30, 2014, the Company recognized AMT of $913,000 and this amount is included as a component of accrued liabilities on the accompanying unaudited condensed consolidated balance sheet. During the six months ended June 30, 2015, the Company paid AMT of $1.4 million. During the six months ended June 30, 2015, the Company recognized an AMT obligation of $1.2 million and this amount is included as a component of accrued liabilities on the accompanying unaudited condensed consolidated balance sheet.
At December 31, 2014, the Company had federal NOLs of $447.3 million and various state NOLs. The Company maintains a $3.4 million valuation allowance against net deferred tax assets, which are comprised of state NOLs that the Company does not anticipate being able to realize. The federal NOLs will expire between 2019 and 2021, and the state NOLs will expire between 2016 and 2032.
At both December 31, 2014, and June 30, 2015, the total amount of unrecognized tax benefits for uncertain tax positions was $0. The Company recognized no increase or decrease in the amount of unrecognized tax benefits for uncertain tax positions. Accordingly, at both December 31, 2014, and June 30, 2015, there is no accrued interest related to uncertain tax positions.
By virtue of its previous inclusion in Hallmark Cards consolidated tax group, the Company is subject to examination by the Internal Revenue Service for periods subsequent to March 10, 2003. Further, NOLs are subject to examination in the year they are utilized regardless of whether the tax year in which they were generated has been closed by statute of limitations. The amount subject to disallowance is limited to the NOL utilized. Accordingly, the Company is subject to examination for NOLs generated prior to March 11, 2003 as those NOLs are utilized in future tax returns.</t>
  </si>
  <si>
    <t>Subsequent Events</t>
  </si>
  <si>
    <t>Subsequent Events.</t>
  </si>
  <si>
    <t>10. Subsequent Events
Redemption of Notes
Pursuant to the terms and conditions of the Indenture, on June 25, 2015 the Company notified The Bank of New York Mellon Trust Company, N.A., as trustee (the “Trustee”), of its intent to redeem 100% of its Notes that remain outstanding on July 24, 2015 (the “Redemption Date”) and requested that on June 25, 2015, the Trustee deliver to the holders of any outstanding Notes an irrevocable notice that, on the Redemption Date, the Company will redeem all of the then outstanding Notes. Outstanding Notes were redeemed at a redemption price of 105.250% of the principal amount thereof, plus accrued and unpaid interest, of approximately $286.5 million. Interest on the Notes ceased to accrue on the Redemption Date.
On July 24, 2015, the Company repurchased $271.5 million in principal amount of Notes for a price of $285.8 million and recorded a charge for the associated debt issuance costs of approximately $4.3 million, which resulted in an aggregate, pre-tax loss on extinguishment of debt of approximately $18.6 million. The Company borrowed $245.0 million under the 2015 Term Loan and $25.0 million under the 2015 Revolver and use cash on hand to redeem the outstanding Notes.
Amendment of New York Office Lease
On July 2, 2015, the Company amended its lease agreement for the New York office and extended the term through October 31, 2026. Future minimum lease payments under the new lease are $18.9 million.</t>
  </si>
  <si>
    <t>Summary of Significant Accounting Policies and Estimates (Policies)</t>
  </si>
  <si>
    <t>Interim Financial Statements</t>
  </si>
  <si>
    <t>Interim Financial Statements
In the opinion of management, the accompanying unaudited condensed consolidated balance sheets and related interim unaudited condensed consolidated statements of operations and cash flows include all adjustments, consisting of normal recurring items necessary for their fair presentation in conformity with GAAP. Interim results are not necessarily indicative of results for a full year. These unaudited condensed consolidated financial statements should be read in conjunction with the audited consolidated financial statements and the notes to those statements included in the Company’s Annual Report on Form 10-K for the year ended December 31, 2014.</t>
  </si>
  <si>
    <t>Basis of Presentation</t>
  </si>
  <si>
    <t>Basis of Presentation
The unaudited condensed consolidated financial statements include the accounts of Crown Media Holdings and its wholly-owned subsidiaries. All significant intercompany balances and transactions have been eliminated in consolidation.
The preparation of financial statements in accordance with GAAP requires the consideration of events or transactions that occur after the balance sheet date but before the financial statements are issued. Depending on the nature of the subsequent event, financial statement recognition or disclosure of the subsequent event may be required.</t>
  </si>
  <si>
    <t>Use of Estimates</t>
  </si>
  <si>
    <t>Use of Estimates
The preparation of the consolidated financial statements in conformity with GAAP requires management to make estimates and assumptions about future events. These estimates and the underlying assumptions affect the amounts of assets and liabilities reported, disclosures about contingent assets and liabilities, and reported amounts of revenue and expenses. Such estimates include the collectibility of accounts receivable, the valuation of goodwill, intangible assets and other long-lived assets, the net realizable value of programming rights, the fair value of film assets, legal contingencies, indemnifications, barter transactions, audience deficiency reserve obligations and assumptions used in the calculation of income taxes and related valuation allowance, among others.
All of the estimates that are employed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Management adjusts such estimates and assumptions when facts and circumstances dictate. As future events and their effects cannot be determined with precision, actual results could differ significantly from these estimates. Changes, if any, in those estimates resulting from continuing changes in the economic environment will be reflected in the financial statements in future periods.</t>
  </si>
  <si>
    <t>Allowance for Doubtful Accounts</t>
  </si>
  <si>
    <t>Allowance for Doubtful Accounts
The allowance for doubtful accounts is based upon the Company’s assessment of probable loss related to uncollectible accounts receivable. The Company uses a number of factors in determining the allowance, including, among other things, the financial condition of specific customers and collection trends. The Company’s bad debt expense was $108,000 and $563,000 for the three months ended June 30, 2014 and 2015, respectively. The Company’s bad debt expense was $113,000 and $693,000 for the six months ended June 30, 2014 and 2015, respectively.</t>
  </si>
  <si>
    <t>Barter Transactions</t>
  </si>
  <si>
    <t>Barter Transactions
The Company enters into transactions that involve the exchange of its on air advertising spots, in part, for other products and services, such as programming rights. Programming rights and the related deferred advertising revenue that result from such transactions are recognized at the estimated fair value of the advertising spots conveyed when the programming is available for telecast. Barter programming rights are amortized in the same manner as non-barter programming rights and advertising revenue is recognized when delivered. The Company recognized $778,000 and $598,000 in barter advertising revenue during the three months ended June 30, 2014 and 2015, respectively. The Company recognized $1.3 million and $1.6 million in barter advertising revenue during the six months ended June 30, 2014 and 2015, respectively. The Company recognized $887,000 and $631,000 in barter expense included in programming costs on the unaudited condensed consolidated statements of operations during the three months ended June 30, 2014 and 2015, respectively. The Company recognized $1.3 million and $1.5 million in barter expense included in programming costs on the unaudited condensed consolidated statements of operations during the six months ended June 30, 2014 and 2015, respectively.</t>
  </si>
  <si>
    <t>Film Assets Included in Long Term Programming Rights</t>
  </si>
  <si>
    <t>Film Assets Included in Long-Term Programming Rights
The Company amortizes its film assets using the individual-film-forecast-computation method. The individual-film-forecast-computation method amortizes such assets in the same ratio that current period actual revenue bears to estimated ultimate future revenues.
On a quarterly basis, the Company assesses whether events or circumstances have changed indicating that the fair value of a film is lower than its unamortized cost or carrying value. If the carrying value of any individual film asset exceeds its fair value, the film asset is written-down to its estimated fair value.
The Company reviews its estimates of ultimate future revenues and participation costs as of each reporting date to reflect currently available information. Estimated ultimate future revenues are based on sales plans and other factors, all of which require significant judgment and estimation by management. Differences between amortization expense determined using the new estimates and any amounts previously expensed during that current fiscal year are charged or credited to the statement of operations in the period in which the estimates are revised.</t>
  </si>
  <si>
    <t>Deferred Revenue</t>
  </si>
  <si>
    <t>Deferred Revenue
Payments received in advance of being earned are recorded as deferred revenue. Included in accounts payable and accrued liabilities as of December 31, 2014 and June 30, 2015, are $2.9 million and $3.3 million, respectively, of deferred revenue. Further, $5.9 million and $7.1 million, respectively, are included in the long-term portion of accrued liabilities as of December 31, 2014 and June 30, 2015.</t>
  </si>
  <si>
    <t>Transaction Costs</t>
  </si>
  <si>
    <t>Transaction Costs
Transaction costs in the amount of $897,000 related to the 2015 Revolver are being deferred and presented as debt transaction costs on the accompanying unaudited condensed consolidated balance sheet and are being amortized ratably over the term of the 2015 Revolver. Transaction costs in the amount $718,000 related to the initial $80.0 million draw under the 2015 Term Loan have been presented as a direct deduction of the carrying amount of the 2015 Term Loan on the accompanying unaudited condensed consolidated balance sheet as of June 30, 2015. Transaction costs in the amount of $2.2 million related to the $245.0 million delayed draw under the 2015 Term Loan are presented as debt transaction costs on the accompanying unaudited condensed consolidated balance sheet as of June 30, 2015 and will be reclassified as a direct deduction of the carrying amount of the 2015 Term Loan on July 25, 2015.
The 2015 Term Loan transaction costs are being amortized using the effective interest method. The 2015 Revolver transaction costs are being amortized on a straight line basis over the term.</t>
  </si>
  <si>
    <t>Fair Value of Financial Instruments</t>
  </si>
  <si>
    <t>Fair Value of Financial Instruments
ASC Topic 820, Fair Value Measurements and Disclosures , provides guidance which defines fair value, establishes a framework for measuring fair value and specifies disclosures about fair value measurements. The Company determines fair value as an exit price, representing the price that would be received to sell an asset or paid to transfer a liability in an orderly transaction between market participants.
The Company does not have balance sheet items measured at fair value on a recurring basis. Significant balance sheet items which are subject to non-recurring fair value measurements consist of impairment valuations of goodwill, promotion and placement fees, property and equipment, and owned programming and barter advertising revenue and programming.</t>
  </si>
  <si>
    <t>Foreign Currency Translation</t>
  </si>
  <si>
    <t>Foreign Currency Translation
Foreign currency monetary items are stated in U.S. dollars, the Company’s functional currency, measured at exchange rates at the balance sheet date, with currency translation gains and losses recorded in income. Translation adjustment expense of $9,000 has been recorded both for the three and six months ended June 30, 2015.</t>
  </si>
  <si>
    <t>Net Income per Share</t>
  </si>
  <si>
    <t>Net Income per Share
Basic net income per share for each period is computed by dividing net income attributable to common stock by the weighted average number of common shares outstanding during the period. Diluted net income per share for each period is computed by dividing net income attributable to common stock by the weighted average number of common shares plus potentially dilutive common shares outstanding except whenever any such effect would be antidilutive.</t>
  </si>
  <si>
    <t>Concentration of Credit Risk</t>
  </si>
  <si>
    <t>Concentration of Risk
Financial instruments, which potentially subject Crown Media Holdings to a concentration of credit risk, consist primarily of cash, cash equivalents and accounts receivable. Generally, Crown Media Holdings does not require collateral to secure receivables. Crown Media Holdings has no significant off balance sheet financial instruments with risk of accounting losses.
Five of the Company’s distributors individually accounted for more than 10% of the Company’s consolidated subscriber revenue and collectively accounted for 88% and 87% of the Company’s consolidated subscriber revenue during the three months ended June 30, 2014 and 2015. Two of the Company’s distributors individually accounted for approximately 15% or more of the Company’s consolidated subscribers and collectively accounted for 45% of the Company’s subscribers during each of the three months ended June 30, 2014 and 2015. The loss of one of these distributors could have a significant impact on the Company’s operations.
Five of the Company’s distributors individually accounted for more than 10% of the Company’s consolidated subscriber revenue and collectively accounted for 88% and 87% of the Company’s consolidated subscriber revenue during the six months ended June 30, 2014 and 2015. Two of the Company’s distributors individually accounted for approximately 15% or more of the Company’s consolidated subscribers and collectively accounted for 45% of the Company’s subscribers during each of the six months ended June 30, 2014 and 2015. The loss of one of these distributors could have a significant impact on the Company’s operations
Four of the Company’s programming content providers individually accounted for more than 10% of the Company’s total programming rights payable and collectively accounted for 74% and 63% of the consolidated programming rights payable as of June 30, 2014 and 2015, respectively. The loss of one of these program content providers could have a significant impact on the Company’s operations.</t>
  </si>
  <si>
    <t>Taxes on Income</t>
  </si>
  <si>
    <t>Taxes on Income
Income tax expense or benefit comprises (i) amounts estimated to be payable or receivable with respect to the Company’s income or loss for the period pursuant to the statutory provisions of the various federal, state and local jurisdictions in which the Company is subject to taxation and (ii) the changes in deferred tax assets and liabilities during the period.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es of assets and liabilities, including related operating loss and tax credit carryforwards, using enacted tax rates in effect for the year in which the differences are expected to reverse. The effect of a change in tax rates on deferred tax assets and liabilities is recognized in income in the period that includes the enactment date.
Net deferred tax assets are recognized to the extent that management believes these assets will more likely than not be realized. In making such determination management considers all available positive and negative evidence including future reversals of existing taxable temporary differences, projected future taxable income, tax planning strategies and recent financial operations. In the event management subsequently determines that the Company would likely be able to realize deferred income tax assets in excess of their net recorded amount, an adjustment to the valuation allowance would be recorded with a corresponding reduction in the provision for income taxes.
Management periodically evaluates the sustainability of tax positions taken. Whenever management estimates the probability of sustaining a tax position is at least more likely than not (i.e., greater than 50%), the tax position is deemed warranted and is recognized at the largest amount of benefit that is greater than 50% likely of being realized upon settlement. Interest and penalties related to uncertain tax positions are recognized as income tax expense.</t>
  </si>
  <si>
    <t>Recently Issued Accounting Pronouncements</t>
  </si>
  <si>
    <t>Recently Issued Accounting Pronouncements
In May 2014, the FASB issued Accounting Standards Update (“ASU”) No. 2014-09, Revenue from Contracts with Customers . This ASU supersedes the revenue recognition requirements in Accounting Standards Codification 605—Revenue Recognition and most industry specific guidance throughout the Codification. The standard requires that an entity recognizes revenue to depict the transfer of promised goods or services to customers in an amount that reflects the consideration to which the entity expects to be entitled in exchange for those goods or services. The updated guidance is effective for annual reporting periods beginning after December 15, 2017, including interim periods within that reporting period. Earlier adoption is permitted for annual reporting periods beginning after December 15, 2016. The Company is in the process of assessing the impact of the adoption of accounting standards update ASU No. 2014-09 on its financial position and results of operations.
In January 2015, the FASB issued new accounting rules that remove the concept of extraordinary items from U.S. GAAP. Under the existing guidance, an entity is required to separately disclose extraordinary items, net of tax, in the income statement after income from continuing operations if an event or transaction is of an unusual nature and occurs infrequently. This separate, net of tax presentation (and corresponding earnings per share impact) will no longer be allowed. The new rules will be effective for the Company in the first quarter of 2016. The Company does not expect the adoption of the new accounting rules to have a material impact on the Company’s financial condition, results of operations or cash flows.</t>
  </si>
  <si>
    <t>Summary of Significant Accounting Policies and Estimates (Tables)</t>
  </si>
  <si>
    <t>Schedule of change in accounting principle on the Company's accompanying condensed consolidated balance sheet</t>
  </si>
  <si>
    <t>As of December 31, 2014
Prior to Adoption of ASU 2015-03
ASU 2015-03 Adjustment
As Adopted
(In thousands)
Debt transaction costs, net
$
$
)
$
Total assets
)
Long term debt, net of current maturities
)
Total liabilities
)
Total liabilities and stockholders’ equity
)</t>
  </si>
  <si>
    <t>Programming Rights (Tables)</t>
  </si>
  <si>
    <t>Schedule of programming rights</t>
  </si>
  <si>
    <t>As of December 31,
As of June 30,
2014
2015
(In thousands)
Programming rights—non-affiliates
Acquired programming
Licensed for less than 12 years
$
$
Original programming
Licensed for less than 12 years
Licensed for 12 years or longer
Owned
Programming rights—Hallmark Cards affiliates
Licensed for less than 12 years
Programming rights, at cost
Accumulated amortization
)
)
Programming rights available for broadcast
Owned programming in development
Programming rights, net
$
$</t>
  </si>
  <si>
    <t>Schedule of programming rights payable</t>
  </si>
  <si>
    <t>As of December 31,
As of June 30,
2014
2015
(In thousands)
Programming rights payable—non-affiliates
Acquired programming
$
$
Original programming
Programming rights payable—Hallmark Cards affiliates
Total programming rights payable
Less current maturities
)
)
Long-term programming rights payable
$
$</t>
  </si>
  <si>
    <t>Debt (Tables)</t>
  </si>
  <si>
    <t>Schedule of debt service requirements, including estimated future interest, for each of the five years</t>
  </si>
  <si>
    <t xml:space="preserve">Payments Due by Period
Total
Year 1
Year 2
Year 3
Year 4
Year 5
Notes, due July 24, 2015*
$
$
$
—
$
—
$
—
$
—
Term Loan, due June 25, 2020
$
$
$
$
$
$
*The accelerated due date pursuant to the issuance of a notice of redemption on June 24, 2015; amount reflects principal of $271.5 million, premium of $14.3 million and interest of $14.9 million ($13.1 million of which was accrued at June 30, 2015). </t>
  </si>
  <si>
    <t>Long Term Incentive Plan (Tables) - LTI Agreements</t>
  </si>
  <si>
    <t>Schedule of changes in the long term incentive plan account</t>
  </si>
  <si>
    <t>Granted Incentive
Compensation Range
Vesting Date
Settlement (in thousands)
Grant
Low
High
Employment
Performance
Employment Awards
Performance Awards
Date
Grant
Grant
Awards
Awards
Date
Amount
Date
Amount
4/25/2011
$
$
8/31/2013
12/31/2013
9/6/2013
$
3/14/2014
$
3/1/2012
$
$
8/31/2014
12/31/2014
9/5/2014
$
3/6/2015
$
3/1/2013
$
$
12/31/2015
12/31/2015
N/A
$
—
N/A
$
—
3/1/2014
$
$
12/31/2016
12/31/2016
N/A
$
—
N/A
$
—
3/1/2015
$
$
12/31/2017
12/31/2017
N/A
$
—
N/A
$
—</t>
  </si>
  <si>
    <t>Independent director</t>
  </si>
  <si>
    <t>Grant
Settlement
Date
Grant Amount
Vesting Date
Date
Amount
8/17/2012
$
12/31/2014
3/4/2015
$
3/1/2013
$
12/31/2015
N/A
$
—
8/16/2013
$
8/15/2014
8/19/2014
$
3/1/2014
$
12/31/2016
N/A
$
—
3/1/2015
$
12/31/2017
N/A
$
—</t>
  </si>
  <si>
    <t>Fair Value (Tables)</t>
  </si>
  <si>
    <t>Schedule of the carrying amounts and estimated fair values of the company's financial instruments</t>
  </si>
  <si>
    <t>December 31, 2014
June 30, 2015
Carrying Amount
Fair Value
Carrying Amount
Fair Value
(In thousands)
2011Term Loan and interest payable (Level 3)
$
$
$
—
$
—
2015 Term Loan and interest payable (Level 3)
—
—
The Notes and interest payable (Level 2)</t>
  </si>
  <si>
    <t>Business and Organization (Details)</t>
  </si>
  <si>
    <t>Jun. 30, 2015item</t>
  </si>
  <si>
    <t>Number of operating segments</t>
  </si>
  <si>
    <t>Summary of Significant Accounting Policies and Estimates (Details)</t>
  </si>
  <si>
    <t>Jul. 24, 2015USD ($)</t>
  </si>
  <si>
    <t>Jun. 25, 2015USD ($)</t>
  </si>
  <si>
    <t>Jun. 30, 2015USD ($)item</t>
  </si>
  <si>
    <t>Jun. 30, 2014USD ($)item</t>
  </si>
  <si>
    <t>Dec. 31, 2014USD ($)</t>
  </si>
  <si>
    <t>Balance at Beginning of Year</t>
  </si>
  <si>
    <t>Bad debt expense</t>
  </si>
  <si>
    <t>Balance at End of Year</t>
  </si>
  <si>
    <t>Barter advertising revenue</t>
  </si>
  <si>
    <t>Barter expense</t>
  </si>
  <si>
    <t>Deferred revenue, current</t>
  </si>
  <si>
    <t>Deferred revenue, long term portion</t>
  </si>
  <si>
    <t>Translation adjustment expense</t>
  </si>
  <si>
    <t>Prior to Adoption</t>
  </si>
  <si>
    <t>Adjustment</t>
  </si>
  <si>
    <t>As Adopted</t>
  </si>
  <si>
    <t>Distributors concentration | Subscriber revenue</t>
  </si>
  <si>
    <t>Concentration of Risk</t>
  </si>
  <si>
    <t>Concentration of risk (as a percent)</t>
  </si>
  <si>
    <t>87.00%</t>
  </si>
  <si>
    <t>88.00%</t>
  </si>
  <si>
    <t>Threshold for concentration of risk (as a percent)</t>
  </si>
  <si>
    <t>10.00%</t>
  </si>
  <si>
    <t>Number of major distributors | item</t>
  </si>
  <si>
    <t>Distributors concentration | Hallmark Channel subscribers</t>
  </si>
  <si>
    <t>45.00%</t>
  </si>
  <si>
    <t>15.00%</t>
  </si>
  <si>
    <t>Programming content providers concentration | Programming rights</t>
  </si>
  <si>
    <t>63.00%</t>
  </si>
  <si>
    <t>74.00%</t>
  </si>
  <si>
    <t>Number of programming content providers | item</t>
  </si>
  <si>
    <t>Senior secured term loan facility | 2015 Credit Facility</t>
  </si>
  <si>
    <t>Debt issuance cost reduced from debt</t>
  </si>
  <si>
    <t>Initial amount drawn</t>
  </si>
  <si>
    <t>Remaining borrowings</t>
  </si>
  <si>
    <t>Revolving credit facility | 2015 Credit Facility</t>
  </si>
  <si>
    <t>Programming Rights (Details) - USD ($)</t>
  </si>
  <si>
    <t>Programming rights, at cost</t>
  </si>
  <si>
    <t>Accumulated amortization</t>
  </si>
  <si>
    <t>Programming rights available for broadcast</t>
  </si>
  <si>
    <t>Owned programming in development</t>
  </si>
  <si>
    <t>Programming rights, net</t>
  </si>
  <si>
    <t>Shortened estimated remaining life of programming rights</t>
  </si>
  <si>
    <t>Additional amortization of programming rights</t>
  </si>
  <si>
    <t>Programming rights, included in prepaid programming rights</t>
  </si>
  <si>
    <t>Total programming rights payable</t>
  </si>
  <si>
    <t>Less current maturities</t>
  </si>
  <si>
    <t>Long-term programming rights payable</t>
  </si>
  <si>
    <t>Licensed for less than 12 years</t>
  </si>
  <si>
    <t>Non-Affiliates | Acquired programming</t>
  </si>
  <si>
    <t>Non-Affiliates | Original programming</t>
  </si>
  <si>
    <t>Licensed for 12 years or longer</t>
  </si>
  <si>
    <t>Owned</t>
  </si>
  <si>
    <t>Debt (Details)</t>
  </si>
  <si>
    <t>Jun. 24, 2015USD ($)</t>
  </si>
  <si>
    <t>Jun. 30, 2014USD ($)</t>
  </si>
  <si>
    <t>Dec. 31, 2014USD ($)item</t>
  </si>
  <si>
    <t>Jun. 29, 2015USD ($)item</t>
  </si>
  <si>
    <t>Credit Facility and Term Loan</t>
  </si>
  <si>
    <t>2015 Credit Facility | LIBOR</t>
  </si>
  <si>
    <t>LIBOR floor (as a percent)</t>
  </si>
  <si>
    <t>0.00%</t>
  </si>
  <si>
    <t>2015 Credit Facility | Minimum</t>
  </si>
  <si>
    <t>Commitment fees on unused revolving credit commitment (as a percent)</t>
  </si>
  <si>
    <t>0.25%</t>
  </si>
  <si>
    <t>2015 Credit Facility | Minimum | LIBOR</t>
  </si>
  <si>
    <t>Variable applicable rate (as a percent)</t>
  </si>
  <si>
    <t>1.50%</t>
  </si>
  <si>
    <t>2015 Credit Facility | Minimum | Base Rate</t>
  </si>
  <si>
    <t>0.50%</t>
  </si>
  <si>
    <t>2015 Credit Facility | Maximum</t>
  </si>
  <si>
    <t>0.40%</t>
  </si>
  <si>
    <t>2015 Credit Facility | Maximum | LIBOR</t>
  </si>
  <si>
    <t>2.25%</t>
  </si>
  <si>
    <t>2015 Credit Facility | Maximum | Base Rate</t>
  </si>
  <si>
    <t>1.25%</t>
  </si>
  <si>
    <t>2011 Credit Facility</t>
  </si>
  <si>
    <t>Debt issuance costs</t>
  </si>
  <si>
    <t>Proceeds from line of credit</t>
  </si>
  <si>
    <t>Principal of debt</t>
  </si>
  <si>
    <t>Term of debt instrument</t>
  </si>
  <si>
    <t>5 years</t>
  </si>
  <si>
    <t>Maximum borrowing capacity</t>
  </si>
  <si>
    <t>Commitment fee expense</t>
  </si>
  <si>
    <t>Revolving credit facility | 2011 Credit Facility</t>
  </si>
  <si>
    <t>Outstanding borrowings</t>
  </si>
  <si>
    <t>Senior secured term loan facility</t>
  </si>
  <si>
    <t>Debt premium</t>
  </si>
  <si>
    <t>Interest on debt</t>
  </si>
  <si>
    <t>Accrued interest</t>
  </si>
  <si>
    <t>Principal payment on debt</t>
  </si>
  <si>
    <t>Amount borrowed</t>
  </si>
  <si>
    <t>Additional principal payments required as a percentage of excess cash flow</t>
  </si>
  <si>
    <t>50.00%</t>
  </si>
  <si>
    <t>Additional principal payments required as a percentage of net cash proceeds of dispositions or casualty events, if not invested within one year</t>
  </si>
  <si>
    <t>100.00%</t>
  </si>
  <si>
    <t>Period of time within which proceeds must be reinvested</t>
  </si>
  <si>
    <t>1 year</t>
  </si>
  <si>
    <t>Additional principal payments required as a percentage of net cash proceeds from issuance of debt or Preferred Stock</t>
  </si>
  <si>
    <t>Outstanding balance under the Term Loan, net of unamortized transaction costs</t>
  </si>
  <si>
    <t>Effective interest rate (as a percent)</t>
  </si>
  <si>
    <t>2.76%</t>
  </si>
  <si>
    <t>Weighted average nominal interest rate (as a percent)</t>
  </si>
  <si>
    <t>2.09%</t>
  </si>
  <si>
    <t>Senior secured term loan facility | 2015 Credit Facility | Consolidated leverage ratio, equal to or less than 3.00 to 1.00 but greater than 2.00 to 1.00</t>
  </si>
  <si>
    <t>25.00%</t>
  </si>
  <si>
    <t>Senior secured term loan facility | 2015 Credit Facility | Consolidated leverage ratio, equal to or less than 3.00 to 1.00 but greater than 2.00 to 1.00 | Minimum</t>
  </si>
  <si>
    <t>Consolidated leverage ratio</t>
  </si>
  <si>
    <t>Senior secured term loan facility | 2015 Credit Facility | Consolidated leverage ratio, equal to or less than 3.00 to 1.00 but greater than 2.00 to 1.00 | Maximum</t>
  </si>
  <si>
    <t>Senior secured term loan facility | 2015 Credit Facility | Consolidated leverage ratio, equal to or less than 2.00 to 1.00</t>
  </si>
  <si>
    <t>Senior secured term loan facility | 2015 Credit Facility | Consolidated leverage ratio, equal to or less than 2.00 to 1.00 | Maximum</t>
  </si>
  <si>
    <t>Senior secured term loan facility | 2011 Credit Facility</t>
  </si>
  <si>
    <t>5.41%</t>
  </si>
  <si>
    <t>5.04%</t>
  </si>
  <si>
    <t>5.32%</t>
  </si>
  <si>
    <t>5.00%</t>
  </si>
  <si>
    <t>4.01%</t>
  </si>
  <si>
    <t>4.06%</t>
  </si>
  <si>
    <t>4.03%</t>
  </si>
  <si>
    <t>4.05%</t>
  </si>
  <si>
    <t>Purchase price of notes repurchased</t>
  </si>
  <si>
    <t>Letter of Credit | 2015 Credit Facility</t>
  </si>
  <si>
    <t>Number of letters of credit outstanding | item</t>
  </si>
  <si>
    <t>Amount of letter of credit outstanding</t>
  </si>
  <si>
    <t>Letter of Credit | 2011 Credit Facility</t>
  </si>
  <si>
    <t>Notes</t>
  </si>
  <si>
    <t>11.00%</t>
  </si>
  <si>
    <t>Debt (Details 2) - USD ($)</t>
  </si>
  <si>
    <t>Mar. 31, 2015</t>
  </si>
  <si>
    <t>Aggregate maturities of debt including future interest for each of the five years</t>
  </si>
  <si>
    <t>Total</t>
  </si>
  <si>
    <t>Guarantees</t>
  </si>
  <si>
    <t>Amount of independent assets</t>
  </si>
  <si>
    <t>Amount of independent operations</t>
  </si>
  <si>
    <t>Related Party Transactions (Details)</t>
  </si>
  <si>
    <t>Oct. 01, 2014USD ($)</t>
  </si>
  <si>
    <t>Sep. 12, 2014USD ($)item</t>
  </si>
  <si>
    <t>Jul. 06, 2013USD ($)item</t>
  </si>
  <si>
    <t>Jun. 30, 2015USD ($)</t>
  </si>
  <si>
    <t>Jun. 30, 2016USD ($)</t>
  </si>
  <si>
    <t>Dec. 31, 2015USD ($)</t>
  </si>
  <si>
    <t>Dec. 31, 2011USD ($)item</t>
  </si>
  <si>
    <t>Dec. 31, 2008USD ($)item</t>
  </si>
  <si>
    <t>Jul. 28, 2015USD ($)</t>
  </si>
  <si>
    <t>Deferred Revenue, Current</t>
  </si>
  <si>
    <t>Trademark licenses</t>
  </si>
  <si>
    <t>Licenses amount reflected in the condensed consolidated balance sheets</t>
  </si>
  <si>
    <t>Period after which entity will be in default for failure to make payment under loan agreement</t>
  </si>
  <si>
    <t>5 days</t>
  </si>
  <si>
    <t>Hallmark Cards</t>
  </si>
  <si>
    <t>Number of movies under older titles | item</t>
  </si>
  <si>
    <t>Number of movies under contemporary Hallmark Hall of Fame titles | item</t>
  </si>
  <si>
    <t>Amount to be received under agreement</t>
  </si>
  <si>
    <t>Advertising revenue to be recognized</t>
  </si>
  <si>
    <t>Number of movies aired on Hallmark Channel | item</t>
  </si>
  <si>
    <t>Period of license of titles</t>
  </si>
  <si>
    <t>7 days</t>
  </si>
  <si>
    <t>Licensing revenue</t>
  </si>
  <si>
    <t>Hallmark Cards | Accounts Payable and Accrued Liabilities</t>
  </si>
  <si>
    <t>Hallmark Cards | State tax sharing agreement</t>
  </si>
  <si>
    <t>Amount paid</t>
  </si>
  <si>
    <t>Amount owed under tax sharing agreement</t>
  </si>
  <si>
    <t>Period prior to due date of state tax returns when amount will be payable</t>
  </si>
  <si>
    <t>2 days</t>
  </si>
  <si>
    <t>Hallmark Cards | Services Agreement</t>
  </si>
  <si>
    <t>Fees for related party services</t>
  </si>
  <si>
    <t>Hallmark Cards | Scenario, Forecast [Member] | Services Agreement</t>
  </si>
  <si>
    <t>Amount of taxes paid on behalf of the entity</t>
  </si>
  <si>
    <t>Amount of intercompany expenses</t>
  </si>
  <si>
    <t>Hallmark Hall of Fame Productions, LLC</t>
  </si>
  <si>
    <t>Duration of movies aired on Hallmark channel</t>
  </si>
  <si>
    <t>2 hours</t>
  </si>
  <si>
    <t>Hallmark Hall of Fame Productions, LLC | Exclusive television license</t>
  </si>
  <si>
    <t>Exhibition windows over which the program license fees are payable in equal monthly installments</t>
  </si>
  <si>
    <t>10 years</t>
  </si>
  <si>
    <t>Number of Movies under Programming License Agreement | item</t>
  </si>
  <si>
    <t>License fee per movie</t>
  </si>
  <si>
    <t>Total license fees payable</t>
  </si>
  <si>
    <t>Northpole</t>
  </si>
  <si>
    <t>Duration of animated specials aired on Hallmark channel</t>
  </si>
  <si>
    <t>Northpole II</t>
  </si>
  <si>
    <t>Maximum | Hallmark Cards</t>
  </si>
  <si>
    <t>Long Term Incentive Plan (Details ) - USD ($)</t>
  </si>
  <si>
    <t>Mar. 04, 2015</t>
  </si>
  <si>
    <t>Mar. 01, 2015</t>
  </si>
  <si>
    <t>Aug. 19, 2014</t>
  </si>
  <si>
    <t>Mar. 01, 2014</t>
  </si>
  <si>
    <t>Aug. 16, 2013</t>
  </si>
  <si>
    <t>Mar. 01, 2013</t>
  </si>
  <si>
    <t>Aug. 17, 2012</t>
  </si>
  <si>
    <t>Mar. 01, 2012</t>
  </si>
  <si>
    <t>Apr. 25, 2011</t>
  </si>
  <si>
    <t>Mar. 31, 2013</t>
  </si>
  <si>
    <t>Mar. 06, 2015</t>
  </si>
  <si>
    <t>Sep. 05, 2014</t>
  </si>
  <si>
    <t>Mar. 14, 2014</t>
  </si>
  <si>
    <t>Sep. 06, 2013</t>
  </si>
  <si>
    <t>LTI Agreements</t>
  </si>
  <si>
    <t>Compensation expense included in selling, general and administrative expense</t>
  </si>
  <si>
    <t>Liability related to agreement included in accounts payable and accrued liabilities</t>
  </si>
  <si>
    <t>LTI Agreements | Minimum</t>
  </si>
  <si>
    <t>Incentive award grant as a percentage of employee annual base salary</t>
  </si>
  <si>
    <t>18.00%</t>
  </si>
  <si>
    <t>Target award</t>
  </si>
  <si>
    <t>LTI Agreements | Maximum</t>
  </si>
  <si>
    <t>85.00%</t>
  </si>
  <si>
    <t>LTI Agreements | Employment Award</t>
  </si>
  <si>
    <t>Portion of award in each grant (as a percent)</t>
  </si>
  <si>
    <t>40.00%</t>
  </si>
  <si>
    <t>Amount settled in cash</t>
  </si>
  <si>
    <t>LTI Agreements | Performance Award</t>
  </si>
  <si>
    <t>60.00%</t>
  </si>
  <si>
    <t>Employee | 2012 Plan | Performance Award</t>
  </si>
  <si>
    <t>Performance period</t>
  </si>
  <si>
    <t>3 years</t>
  </si>
  <si>
    <t>Employee | 2012 Plan | Awards granted in 2010 through 2012 | Employment Award</t>
  </si>
  <si>
    <t>Employee | 2012 Plan | Awards granted in 2010 through 2012 | Performance Award</t>
  </si>
  <si>
    <t>Independent director | LTI Agreements | Performance Award</t>
  </si>
  <si>
    <t>Fair Value (Details) - USD ($) $ in Thousands</t>
  </si>
  <si>
    <t>Transfers between levels</t>
  </si>
  <si>
    <t>Carrying Amount | Level 2 | Notes</t>
  </si>
  <si>
    <t>Long-term debt and interest payable</t>
  </si>
  <si>
    <t>Fair Value | Level 3</t>
  </si>
  <si>
    <t>Fair Value | Level 2 | Notes</t>
  </si>
  <si>
    <t>2011 Term Loan and interest payable | Carrying Amount | Level 3 | Senior secured term loan facility</t>
  </si>
  <si>
    <t>2011 Term Loan and interest payable | Fair Value | Level 3 | Senior secured term loan facility</t>
  </si>
  <si>
    <t>2015 Term Loan and interest payable | Carrying Amount | Level 3 | Senior secured term loan facility</t>
  </si>
  <si>
    <t>2015 Term Loan and interest payable | Fair Value | Level 3 | Senior secured term loan facility</t>
  </si>
  <si>
    <t>Commitments and Contingencies (Detail) - USD ($) $ in Millions</t>
  </si>
  <si>
    <t>Accounts Payable and Accrued Liabilities</t>
  </si>
  <si>
    <t>Estimated cost of residuals and participations</t>
  </si>
  <si>
    <t>Income Taxes (Details) - USD ($)</t>
  </si>
  <si>
    <t>Operating loss carryforwards</t>
  </si>
  <si>
    <t>Income tax expense recorded for alternative minimum tax</t>
  </si>
  <si>
    <t>AMT paid</t>
  </si>
  <si>
    <t>Amount of unrecognized tax benefits for uncertain tax positions</t>
  </si>
  <si>
    <t>Percentage of loss carryforwards used against AMT income</t>
  </si>
  <si>
    <t>90.00%</t>
  </si>
  <si>
    <t>Increase or decrease in the amount of unrecognized tax benefits for uncertain tax positions</t>
  </si>
  <si>
    <t>Accrued interest related to uncertain tax positions</t>
  </si>
  <si>
    <t>Federal</t>
  </si>
  <si>
    <t>Net operating losses</t>
  </si>
  <si>
    <t>State</t>
  </si>
  <si>
    <t>Valuation allowance related to NOLs</t>
  </si>
  <si>
    <t>Subsequent Events (Details) - USD ($) $ in Thousands</t>
  </si>
  <si>
    <t>Jul. 24, 2015</t>
  </si>
  <si>
    <t>Jun. 25, 2015</t>
  </si>
  <si>
    <t>Jul. 02, 2015</t>
  </si>
  <si>
    <t>Redemption of Notes</t>
  </si>
  <si>
    <t>Subsequent events</t>
  </si>
  <si>
    <t>Future minimum lease payments</t>
  </si>
  <si>
    <t>Subsequent events | Senior secured term loan facility</t>
  </si>
  <si>
    <t>Principal value of debt redeemed (as a percent)</t>
  </si>
  <si>
    <t>Redemption price (as a percent)</t>
  </si>
  <si>
    <t>105.25%</t>
  </si>
  <si>
    <t>Face value of notes repurchased</t>
  </si>
  <si>
    <t>Extinguishment of debt</t>
  </si>
  <si>
    <t>2015 Credit Facility | Senior secured term loan facility</t>
  </si>
  <si>
    <t>2015 Credit Facility | Revolving credit facility</t>
  </si>
  <si>
    <t>2015 Credit Facility | Subsequent events | Senior secured term loan facility</t>
  </si>
  <si>
    <t>2015 Credit Facility | Subsequent events | Revolving credit facility</t>
  </si>
</sst>
</file>

<file path=xl/styles.xml><?xml version="1.0" encoding="utf-8"?>
<styleSheet xmlns="http://schemas.openxmlformats.org/spreadsheetml/2006/main">
  <numFmts count="4">
    <numFmt formatCode="_(&quot;$ &quot;#,##0_);_(&quot;$ &quot;(#,##0)" numFmtId="165"/>
    <numFmt formatCode="_(&quot;$ &quot;#,##0.00_);_(&quot;$ &quot;(#,##0.00)" numFmtId="166"/>
    <numFmt formatCode="_(&quot;Year &quot;#,##0_);_(&quot;Year &quot;(#,##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0383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359675936</v>
      </c>
    </row>
    <row r="13" spans="1:3">
      <c r="A13" s="4" t="s">
        <v>21</v>
      </c>
      <c r="B13" s="5" t="n">
        <v>2015</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33</v>
      </c>
      <c r="B1" s="2" t="s">
        <v>1</v>
      </c>
    </row>
    <row r="2" spans="1:2">
      <c r="B2" s="2" t="s">
        <v>2</v>
      </c>
    </row>
    <row r="3" spans="1:2">
      <c r="A3" s="3" t="s">
        <v>133</v>
      </c>
    </row>
    <row r="4" spans="1:2">
      <c r="A4" s="4" t="s">
        <v>133</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8"/>
    <col customWidth="1" max="2" min="2" width="80"/>
  </cols>
  <sheetData>
    <row r="1" spans="1:2">
      <c r="A1" s="1" t="s">
        <v>148</v>
      </c>
      <c r="B1" s="2" t="s">
        <v>1</v>
      </c>
    </row>
    <row r="2" spans="1:2">
      <c r="B2" s="2" t="s">
        <v>2</v>
      </c>
    </row>
    <row r="3" spans="1:2">
      <c r="A3" s="3" t="s">
        <v>127</v>
      </c>
    </row>
    <row r="4" spans="1:2">
      <c r="A4" s="4" t="s">
        <v>149</v>
      </c>
      <c r="B4" s="4" t="s">
        <v>150</v>
      </c>
    </row>
    <row r="5" spans="1:2">
      <c r="A5" s="4" t="s">
        <v>151</v>
      </c>
      <c r="B5" s="4" t="s">
        <v>152</v>
      </c>
    </row>
    <row r="6" spans="1:2">
      <c r="A6" s="4" t="s">
        <v>153</v>
      </c>
      <c r="B6" s="4" t="s">
        <v>154</v>
      </c>
    </row>
    <row r="7" spans="1:2">
      <c r="A7" s="4" t="s">
        <v>155</v>
      </c>
      <c r="B7" s="4" t="s">
        <v>156</v>
      </c>
    </row>
    <row r="8" spans="1:2">
      <c r="A8" s="4" t="s">
        <v>157</v>
      </c>
      <c r="B8" s="4" t="s">
        <v>158</v>
      </c>
    </row>
    <row r="9" spans="1:2">
      <c r="A9" s="4" t="s">
        <v>159</v>
      </c>
      <c r="B9" s="4" t="s">
        <v>160</v>
      </c>
    </row>
    <row r="10" spans="1:2">
      <c r="A10" s="4" t="s">
        <v>161</v>
      </c>
      <c r="B10" s="4" t="s">
        <v>162</v>
      </c>
    </row>
    <row r="11" spans="1:2">
      <c r="A11" s="4" t="s">
        <v>163</v>
      </c>
      <c r="B11" s="4" t="s">
        <v>164</v>
      </c>
    </row>
    <row r="12" spans="1:2">
      <c r="A12" s="4" t="s">
        <v>165</v>
      </c>
      <c r="B12" s="4" t="s">
        <v>166</v>
      </c>
    </row>
    <row r="13" spans="1:2">
      <c r="A13" s="4" t="s">
        <v>167</v>
      </c>
      <c r="B13" s="4" t="s">
        <v>168</v>
      </c>
    </row>
    <row r="14" spans="1:2">
      <c r="A14" s="4" t="s">
        <v>169</v>
      </c>
      <c r="B14" s="4" t="s">
        <v>170</v>
      </c>
    </row>
    <row r="15" spans="1:2">
      <c r="A15" s="4" t="s">
        <v>171</v>
      </c>
      <c r="B15" s="4" t="s">
        <v>172</v>
      </c>
    </row>
    <row r="16" spans="1:2">
      <c r="A16" s="4" t="s">
        <v>173</v>
      </c>
      <c r="B16" s="4" t="s">
        <v>174</v>
      </c>
    </row>
    <row r="17" spans="1:2">
      <c r="A17" s="4" t="s">
        <v>175</v>
      </c>
      <c r="B17"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7</v>
      </c>
      <c r="B1" s="2" t="s">
        <v>1</v>
      </c>
    </row>
    <row r="2" spans="1:2">
      <c r="B2" s="2" t="s">
        <v>2</v>
      </c>
    </row>
    <row r="3" spans="1:2">
      <c r="A3" s="3" t="s">
        <v>127</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r="A1" s="1" t="s">
        <v>180</v>
      </c>
      <c r="B1" s="2" t="s">
        <v>1</v>
      </c>
    </row>
    <row r="2" spans="1:2">
      <c r="B2" s="2" t="s">
        <v>2</v>
      </c>
    </row>
    <row r="3" spans="1:2">
      <c r="A3" s="3" t="s">
        <v>129</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5</v>
      </c>
      <c r="B1" s="2" t="s">
        <v>1</v>
      </c>
    </row>
    <row r="2" spans="1:2">
      <c r="B2" s="2" t="s">
        <v>2</v>
      </c>
    </row>
    <row r="3" spans="1:2">
      <c r="A3" s="3" t="s">
        <v>131</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2710</v>
      </c>
      <c r="C3" s="7" t="n">
        <v>60888</v>
      </c>
    </row>
    <row r="4" spans="1:3">
      <c r="A4" s="4" t="s">
        <v>28</v>
      </c>
      <c r="B4" s="5" t="n">
        <v>107081</v>
      </c>
      <c r="C4" s="5" t="n">
        <v>118277</v>
      </c>
    </row>
    <row r="5" spans="1:3">
      <c r="A5" s="4" t="s">
        <v>29</v>
      </c>
      <c r="B5" s="5" t="n">
        <v>86569</v>
      </c>
      <c r="C5" s="5" t="n">
        <v>85950</v>
      </c>
    </row>
    <row r="6" spans="1:3">
      <c r="A6" s="4" t="s">
        <v>30</v>
      </c>
      <c r="B6" s="5" t="n">
        <v>31783</v>
      </c>
      <c r="C6" s="5" t="n">
        <v>33844</v>
      </c>
    </row>
    <row r="7" spans="1:3">
      <c r="A7" s="4" t="s">
        <v>31</v>
      </c>
      <c r="B7" s="5" t="n">
        <v>46900</v>
      </c>
      <c r="C7" s="5" t="n">
        <v>46900</v>
      </c>
    </row>
    <row r="8" spans="1:3">
      <c r="A8" s="4" t="s">
        <v>32</v>
      </c>
      <c r="B8" s="5" t="n">
        <v>3841</v>
      </c>
      <c r="C8" s="5" t="n">
        <v>3459</v>
      </c>
    </row>
    <row r="9" spans="1:3">
      <c r="A9" s="4" t="s">
        <v>33</v>
      </c>
      <c r="B9" s="5" t="n">
        <v>348884</v>
      </c>
      <c r="C9" s="5" t="n">
        <v>349318</v>
      </c>
    </row>
    <row r="10" spans="1:3">
      <c r="A10" s="4" t="s">
        <v>34</v>
      </c>
      <c r="B10" s="5" t="n">
        <v>914</v>
      </c>
    </row>
    <row r="11" spans="1:3">
      <c r="A11" s="4" t="s">
        <v>29</v>
      </c>
      <c r="B11" s="5" t="n">
        <v>236608</v>
      </c>
      <c r="C11" s="5" t="n">
        <v>221664</v>
      </c>
    </row>
    <row r="12" spans="1:3">
      <c r="A12" s="4" t="s">
        <v>30</v>
      </c>
      <c r="B12" s="5" t="n">
        <v>2773</v>
      </c>
      <c r="C12" s="5" t="n">
        <v>5938</v>
      </c>
    </row>
    <row r="13" spans="1:3">
      <c r="A13" s="4" t="s">
        <v>35</v>
      </c>
      <c r="B13" s="5" t="n">
        <v>9376</v>
      </c>
      <c r="C13" s="5" t="n">
        <v>10763</v>
      </c>
    </row>
    <row r="14" spans="1:3">
      <c r="A14" s="4" t="s">
        <v>31</v>
      </c>
      <c r="B14" s="5" t="n">
        <v>126272</v>
      </c>
      <c r="C14" s="5" t="n">
        <v>147468</v>
      </c>
    </row>
    <row r="15" spans="1:3">
      <c r="A15" s="4" t="s">
        <v>36</v>
      </c>
      <c r="B15" s="5" t="n">
        <v>3091</v>
      </c>
      <c r="C15" s="5" t="n">
        <v>227</v>
      </c>
    </row>
    <row r="16" spans="1:3">
      <c r="A16" s="4" t="s">
        <v>32</v>
      </c>
      <c r="B16" s="5" t="n">
        <v>4506</v>
      </c>
      <c r="C16" s="5" t="n">
        <v>5051</v>
      </c>
    </row>
    <row r="17" spans="1:3">
      <c r="A17" s="4" t="s">
        <v>37</v>
      </c>
      <c r="B17" s="5" t="n">
        <v>314033</v>
      </c>
      <c r="C17" s="5" t="n">
        <v>314033</v>
      </c>
    </row>
    <row r="18" spans="1:3">
      <c r="A18" s="4" t="s">
        <v>38</v>
      </c>
      <c r="B18" s="5" t="n">
        <v>1046457</v>
      </c>
      <c r="C18" s="5" t="n">
        <v>1054462</v>
      </c>
    </row>
    <row r="19" spans="1:3">
      <c r="A19" s="3" t="s">
        <v>39</v>
      </c>
    </row>
    <row r="20" spans="1:3">
      <c r="A20" s="4" t="s">
        <v>40</v>
      </c>
      <c r="B20" s="5" t="n">
        <v>22908</v>
      </c>
      <c r="C20" s="5" t="n">
        <v>29588</v>
      </c>
    </row>
    <row r="21" spans="1:3">
      <c r="A21" s="4" t="s">
        <v>41</v>
      </c>
      <c r="B21" s="5" t="n">
        <v>6370</v>
      </c>
      <c r="C21" s="5" t="n">
        <v>5926</v>
      </c>
    </row>
    <row r="22" spans="1:3">
      <c r="A22" s="4" t="s">
        <v>42</v>
      </c>
      <c r="B22" s="5" t="n">
        <v>62247</v>
      </c>
      <c r="C22" s="5" t="n">
        <v>66726</v>
      </c>
    </row>
    <row r="23" spans="1:3">
      <c r="A23" s="4" t="s">
        <v>43</v>
      </c>
      <c r="B23" s="5" t="n">
        <v>221</v>
      </c>
      <c r="C23" s="5" t="n">
        <v>150</v>
      </c>
    </row>
    <row r="24" spans="1:3">
      <c r="A24" s="4" t="s">
        <v>44</v>
      </c>
      <c r="B24" s="5" t="n">
        <v>13089</v>
      </c>
      <c r="C24" s="5" t="n">
        <v>13079</v>
      </c>
    </row>
    <row r="25" spans="1:3">
      <c r="A25" s="4" t="s">
        <v>45</v>
      </c>
      <c r="B25" s="5" t="n">
        <v>4063</v>
      </c>
      <c r="C25" s="5" t="n">
        <v>20000</v>
      </c>
    </row>
    <row r="26" spans="1:3">
      <c r="A26" s="4" t="s">
        <v>46</v>
      </c>
      <c r="B26" s="5" t="n">
        <v>108898</v>
      </c>
      <c r="C26" s="5" t="n">
        <v>135469</v>
      </c>
    </row>
    <row r="27" spans="1:3">
      <c r="A27" s="4" t="s">
        <v>47</v>
      </c>
      <c r="B27" s="5" t="n">
        <v>19647</v>
      </c>
      <c r="C27" s="5" t="n">
        <v>17629</v>
      </c>
    </row>
    <row r="28" spans="1:3">
      <c r="A28" s="4" t="s">
        <v>42</v>
      </c>
      <c r="B28" s="5" t="n">
        <v>43370</v>
      </c>
      <c r="C28" s="5" t="n">
        <v>45676</v>
      </c>
    </row>
    <row r="29" spans="1:3">
      <c r="A29" s="4" t="s">
        <v>48</v>
      </c>
      <c r="B29" s="5" t="n">
        <v>342336</v>
      </c>
      <c r="C29" s="5" t="n">
        <v>362050</v>
      </c>
    </row>
    <row r="30" spans="1:3">
      <c r="A30" s="4" t="s">
        <v>49</v>
      </c>
      <c r="B30" s="5" t="n">
        <v>514251</v>
      </c>
      <c r="C30" s="5" t="n">
        <v>560824</v>
      </c>
    </row>
    <row r="31" spans="1:3">
      <c r="A31" s="3" t="s">
        <v>50</v>
      </c>
    </row>
    <row r="32" spans="1:3">
      <c r="A32" s="4" t="s">
        <v>51</v>
      </c>
      <c r="B32" s="5" t="n">
        <v>3597</v>
      </c>
      <c r="C32" s="5" t="n">
        <v>3597</v>
      </c>
    </row>
    <row r="33" spans="1:3">
      <c r="A33" s="4" t="s">
        <v>52</v>
      </c>
      <c r="B33" s="5" t="n">
        <v>2062818</v>
      </c>
      <c r="C33" s="5" t="n">
        <v>2062818</v>
      </c>
    </row>
    <row r="34" spans="1:3">
      <c r="A34" s="4" t="s">
        <v>53</v>
      </c>
      <c r="B34" s="5" t="n">
        <v>-1534209</v>
      </c>
      <c r="C34" s="5" t="n">
        <v>-1572777</v>
      </c>
    </row>
    <row r="35" spans="1:3">
      <c r="A35" s="4" t="s">
        <v>54</v>
      </c>
      <c r="B35" s="5" t="n">
        <v>532206</v>
      </c>
      <c r="C35" s="5" t="n">
        <v>493638</v>
      </c>
    </row>
    <row r="36" spans="1:3">
      <c r="A36" s="4" t="s">
        <v>55</v>
      </c>
      <c r="B36" s="7" t="n">
        <v>1046457</v>
      </c>
      <c r="C36" s="7" t="n">
        <v>105446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s="1" t="s">
        <v>188</v>
      </c>
      <c r="B1" s="2" t="s">
        <v>1</v>
      </c>
    </row>
    <row r="2" spans="1:2">
      <c r="B2" s="2" t="s">
        <v>2</v>
      </c>
    </row>
    <row r="3" spans="1:2">
      <c r="A3" s="4" t="s">
        <v>189</v>
      </c>
      <c r="B3" s="4" t="s">
        <v>190</v>
      </c>
    </row>
    <row r="4" spans="1:2">
      <c r="A4" s="4" t="s">
        <v>191</v>
      </c>
    </row>
    <row r="5" spans="1:2">
      <c r="A5" s="4" t="s">
        <v>189</v>
      </c>
      <c r="B5"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3</v>
      </c>
      <c r="B1" s="2" t="s">
        <v>1</v>
      </c>
    </row>
    <row r="2" spans="1:2">
      <c r="B2" s="2" t="s">
        <v>2</v>
      </c>
    </row>
    <row r="3" spans="1:2">
      <c r="A3" s="3" t="s">
        <v>139</v>
      </c>
    </row>
    <row r="4" spans="1:2">
      <c r="A4" s="4" t="s">
        <v>19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18"/>
  </cols>
  <sheetData>
    <row r="1" spans="1:2">
      <c r="A1" s="1" t="s">
        <v>196</v>
      </c>
      <c r="B1" s="2" t="s">
        <v>64</v>
      </c>
    </row>
    <row r="2" spans="1:2">
      <c r="B2" s="2" t="s">
        <v>197</v>
      </c>
    </row>
    <row r="3" spans="1:2">
      <c r="A3" s="3" t="s">
        <v>125</v>
      </c>
    </row>
    <row r="4" spans="1:2">
      <c r="A4" s="4" t="s">
        <v>198</v>
      </c>
      <c r="B4" s="5" t="n">
        <v>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H65"/>
  <sheetViews>
    <sheetView workbookViewId="0">
      <selection activeCell="A1" sqref="A1"/>
    </sheetView>
  </sheetViews>
  <sheetFormatPr baseColWidth="10" defaultRowHeight="15"/>
  <cols>
    <col customWidth="1" max="1" min="1" width="67"/>
    <col customWidth="1" max="2" min="2" width="21"/>
    <col customWidth="1" max="3" min="3" width="21"/>
    <col customWidth="1" max="4" min="4" width="25"/>
    <col customWidth="1" max="5" min="5" width="25"/>
    <col customWidth="1" max="6" min="6" width="25"/>
    <col customWidth="1" max="7" min="7" width="25"/>
    <col customWidth="1" max="8" min="8" width="21"/>
  </cols>
  <sheetData>
    <row r="1" spans="1:8">
      <c r="A1" s="1" t="s">
        <v>199</v>
      </c>
      <c r="B1" s="2" t="s">
        <v>200</v>
      </c>
      <c r="C1" s="2" t="s">
        <v>201</v>
      </c>
      <c r="D1" s="2" t="s">
        <v>202</v>
      </c>
      <c r="E1" s="2" t="s">
        <v>203</v>
      </c>
      <c r="F1" s="2" t="s">
        <v>202</v>
      </c>
      <c r="G1" s="2" t="s">
        <v>203</v>
      </c>
      <c r="H1" s="2" t="s">
        <v>204</v>
      </c>
    </row>
    <row r="2" spans="1:8">
      <c r="A2" s="3" t="s">
        <v>155</v>
      </c>
    </row>
    <row r="3" spans="1:8">
      <c r="A3" s="4" t="s">
        <v>205</v>
      </c>
      <c r="F3" s="7" t="n">
        <v>265000</v>
      </c>
    </row>
    <row r="4" spans="1:8">
      <c r="A4" s="4" t="s">
        <v>206</v>
      </c>
      <c r="D4" s="7" t="n">
        <v>563000</v>
      </c>
      <c r="E4" s="7" t="n">
        <v>108000</v>
      </c>
      <c r="F4" s="5" t="n">
        <v>693000</v>
      </c>
      <c r="G4" s="7" t="n">
        <v>113000</v>
      </c>
    </row>
    <row r="5" spans="1:8">
      <c r="A5" s="4" t="s">
        <v>207</v>
      </c>
      <c r="D5" s="5" t="n">
        <v>598000</v>
      </c>
      <c r="F5" s="5" t="n">
        <v>598000</v>
      </c>
    </row>
    <row r="6" spans="1:8">
      <c r="A6" s="3" t="s">
        <v>157</v>
      </c>
    </row>
    <row r="7" spans="1:8">
      <c r="A7" s="4" t="s">
        <v>208</v>
      </c>
      <c r="D7" s="5" t="n">
        <v>598000</v>
      </c>
      <c r="E7" s="5" t="n">
        <v>778000</v>
      </c>
      <c r="F7" s="5" t="n">
        <v>1600000</v>
      </c>
      <c r="G7" s="5" t="n">
        <v>1300000</v>
      </c>
    </row>
    <row r="8" spans="1:8">
      <c r="A8" s="4" t="s">
        <v>209</v>
      </c>
      <c r="D8" s="5" t="n">
        <v>631000</v>
      </c>
      <c r="E8" s="7" t="n">
        <v>887000</v>
      </c>
      <c r="F8" s="5" t="n">
        <v>1500000</v>
      </c>
      <c r="G8" s="7" t="n">
        <v>1300000</v>
      </c>
    </row>
    <row r="9" spans="1:8">
      <c r="A9" s="3" t="s">
        <v>161</v>
      </c>
    </row>
    <row r="10" spans="1:8">
      <c r="A10" s="4" t="s">
        <v>210</v>
      </c>
      <c r="D10" s="5" t="n">
        <v>3300000</v>
      </c>
      <c r="F10" s="5" t="n">
        <v>3300000</v>
      </c>
      <c r="H10" s="7" t="n">
        <v>2900000</v>
      </c>
    </row>
    <row r="11" spans="1:8">
      <c r="A11" s="4" t="s">
        <v>211</v>
      </c>
      <c r="D11" s="5" t="n">
        <v>7100000</v>
      </c>
      <c r="F11" s="5" t="n">
        <v>7100000</v>
      </c>
      <c r="H11" s="5" t="n">
        <v>5900000</v>
      </c>
    </row>
    <row r="12" spans="1:8">
      <c r="A12" s="3" t="s">
        <v>167</v>
      </c>
    </row>
    <row r="13" spans="1:8">
      <c r="A13" s="4" t="s">
        <v>212</v>
      </c>
      <c r="D13" s="5" t="n">
        <v>9000</v>
      </c>
      <c r="F13" s="5" t="n">
        <v>9000</v>
      </c>
    </row>
    <row r="14" spans="1:8">
      <c r="A14" s="3" t="s">
        <v>175</v>
      </c>
    </row>
    <row r="15" spans="1:8">
      <c r="A15" s="4" t="s">
        <v>36</v>
      </c>
      <c r="D15" s="5" t="n">
        <v>3091000</v>
      </c>
      <c r="F15" s="5" t="n">
        <v>3091000</v>
      </c>
      <c r="H15" s="5" t="n">
        <v>227000</v>
      </c>
    </row>
    <row r="16" spans="1:8">
      <c r="A16" s="4" t="s">
        <v>38</v>
      </c>
      <c r="D16" s="5" t="n">
        <v>1046457000</v>
      </c>
      <c r="F16" s="5" t="n">
        <v>1046457000</v>
      </c>
      <c r="H16" s="5" t="n">
        <v>1054462000</v>
      </c>
    </row>
    <row r="17" spans="1:8">
      <c r="A17" s="4" t="s">
        <v>48</v>
      </c>
      <c r="D17" s="5" t="n">
        <v>342336000</v>
      </c>
      <c r="F17" s="5" t="n">
        <v>342336000</v>
      </c>
      <c r="H17" s="5" t="n">
        <v>362050000</v>
      </c>
    </row>
    <row r="18" spans="1:8">
      <c r="A18" s="4" t="s">
        <v>49</v>
      </c>
      <c r="D18" s="5" t="n">
        <v>514251000</v>
      </c>
      <c r="F18" s="5" t="n">
        <v>514251000</v>
      </c>
      <c r="H18" s="5" t="n">
        <v>560824000</v>
      </c>
    </row>
    <row r="19" spans="1:8">
      <c r="A19" s="4" t="s">
        <v>55</v>
      </c>
      <c r="D19" s="7" t="n">
        <v>1046457000</v>
      </c>
      <c r="F19" s="7" t="n">
        <v>1046457000</v>
      </c>
      <c r="H19" s="5" t="n">
        <v>1054462000</v>
      </c>
    </row>
    <row r="20" spans="1:8">
      <c r="A20" s="4" t="s">
        <v>213</v>
      </c>
    </row>
    <row r="21" spans="1:8">
      <c r="A21" s="3" t="s">
        <v>175</v>
      </c>
    </row>
    <row r="22" spans="1:8">
      <c r="A22" s="4" t="s">
        <v>36</v>
      </c>
      <c r="H22" s="5" t="n">
        <v>7878000</v>
      </c>
    </row>
    <row r="23" spans="1:8">
      <c r="A23" s="4" t="s">
        <v>38</v>
      </c>
      <c r="H23" s="5" t="n">
        <v>1062113000</v>
      </c>
    </row>
    <row r="24" spans="1:8">
      <c r="A24" s="4" t="s">
        <v>48</v>
      </c>
      <c r="H24" s="5" t="n">
        <v>369701000</v>
      </c>
    </row>
    <row r="25" spans="1:8">
      <c r="A25" s="4" t="s">
        <v>49</v>
      </c>
      <c r="H25" s="5" t="n">
        <v>568475000</v>
      </c>
    </row>
    <row r="26" spans="1:8">
      <c r="A26" s="4" t="s">
        <v>55</v>
      </c>
      <c r="H26" s="5" t="n">
        <v>1062113000</v>
      </c>
    </row>
    <row r="27" spans="1:8">
      <c r="A27" s="4" t="s">
        <v>214</v>
      </c>
    </row>
    <row r="28" spans="1:8">
      <c r="A28" s="3" t="s">
        <v>175</v>
      </c>
    </row>
    <row r="29" spans="1:8">
      <c r="A29" s="4" t="s">
        <v>36</v>
      </c>
      <c r="H29" s="5" t="n">
        <v>-7651000</v>
      </c>
    </row>
    <row r="30" spans="1:8">
      <c r="A30" s="4" t="s">
        <v>38</v>
      </c>
      <c r="H30" s="5" t="n">
        <v>-7651000</v>
      </c>
    </row>
    <row r="31" spans="1:8">
      <c r="A31" s="4" t="s">
        <v>48</v>
      </c>
      <c r="H31" s="5" t="n">
        <v>-7651000</v>
      </c>
    </row>
    <row r="32" spans="1:8">
      <c r="A32" s="4" t="s">
        <v>49</v>
      </c>
      <c r="H32" s="5" t="n">
        <v>-7651000</v>
      </c>
    </row>
    <row r="33" spans="1:8">
      <c r="A33" s="4" t="s">
        <v>55</v>
      </c>
      <c r="H33" s="5" t="n">
        <v>-7651000</v>
      </c>
    </row>
    <row r="34" spans="1:8">
      <c r="A34" s="4" t="s">
        <v>215</v>
      </c>
    </row>
    <row r="35" spans="1:8">
      <c r="A35" s="3" t="s">
        <v>175</v>
      </c>
    </row>
    <row r="36" spans="1:8">
      <c r="A36" s="4" t="s">
        <v>36</v>
      </c>
      <c r="H36" s="5" t="n">
        <v>227000</v>
      </c>
    </row>
    <row r="37" spans="1:8">
      <c r="A37" s="4" t="s">
        <v>38</v>
      </c>
      <c r="H37" s="5" t="n">
        <v>1054462000</v>
      </c>
    </row>
    <row r="38" spans="1:8">
      <c r="A38" s="4" t="s">
        <v>48</v>
      </c>
      <c r="H38" s="5" t="n">
        <v>362050000</v>
      </c>
    </row>
    <row r="39" spans="1:8">
      <c r="A39" s="4" t="s">
        <v>49</v>
      </c>
      <c r="H39" s="5" t="n">
        <v>560824000</v>
      </c>
    </row>
    <row r="40" spans="1:8">
      <c r="A40" s="4" t="s">
        <v>55</v>
      </c>
      <c r="H40" s="7" t="n">
        <v>1054462000</v>
      </c>
    </row>
    <row r="41" spans="1:8">
      <c r="A41" s="4" t="s">
        <v>216</v>
      </c>
    </row>
    <row r="42" spans="1:8">
      <c r="A42" s="3" t="s">
        <v>217</v>
      </c>
    </row>
    <row r="43" spans="1:8">
      <c r="A43" s="4" t="s">
        <v>218</v>
      </c>
      <c r="D43" s="4" t="s">
        <v>219</v>
      </c>
      <c r="E43" s="4" t="s">
        <v>220</v>
      </c>
      <c r="F43" s="4" t="s">
        <v>219</v>
      </c>
      <c r="G43" s="4" t="s">
        <v>220</v>
      </c>
    </row>
    <row r="44" spans="1:8">
      <c r="A44" s="4" t="s">
        <v>221</v>
      </c>
      <c r="D44" s="4" t="s">
        <v>222</v>
      </c>
      <c r="E44" s="4" t="s">
        <v>222</v>
      </c>
      <c r="F44" s="4" t="s">
        <v>222</v>
      </c>
      <c r="G44" s="4" t="s">
        <v>222</v>
      </c>
    </row>
    <row r="45" spans="1:8">
      <c r="A45" s="4" t="s">
        <v>223</v>
      </c>
      <c r="D45" s="5" t="n">
        <v>5</v>
      </c>
      <c r="E45" s="5" t="n">
        <v>5</v>
      </c>
      <c r="F45" s="5" t="n">
        <v>5</v>
      </c>
      <c r="G45" s="5" t="n">
        <v>5</v>
      </c>
    </row>
    <row r="46" spans="1:8">
      <c r="A46" s="4" t="s">
        <v>224</v>
      </c>
    </row>
    <row r="47" spans="1:8">
      <c r="A47" s="3" t="s">
        <v>217</v>
      </c>
    </row>
    <row r="48" spans="1:8">
      <c r="A48" s="4" t="s">
        <v>218</v>
      </c>
      <c r="D48" s="4" t="s">
        <v>225</v>
      </c>
      <c r="E48" s="4" t="s">
        <v>225</v>
      </c>
      <c r="F48" s="4" t="s">
        <v>225</v>
      </c>
      <c r="G48" s="4" t="s">
        <v>225</v>
      </c>
    </row>
    <row r="49" spans="1:8">
      <c r="A49" s="4" t="s">
        <v>221</v>
      </c>
      <c r="D49" s="4" t="s">
        <v>226</v>
      </c>
      <c r="E49" s="4" t="s">
        <v>226</v>
      </c>
      <c r="F49" s="4" t="s">
        <v>226</v>
      </c>
      <c r="G49" s="4" t="s">
        <v>226</v>
      </c>
    </row>
    <row r="50" spans="1:8">
      <c r="A50" s="4" t="s">
        <v>223</v>
      </c>
      <c r="D50" s="5" t="n">
        <v>2</v>
      </c>
      <c r="E50" s="5" t="n">
        <v>2</v>
      </c>
      <c r="F50" s="5" t="n">
        <v>2</v>
      </c>
      <c r="G50" s="5" t="n">
        <v>2</v>
      </c>
    </row>
    <row r="51" spans="1:8">
      <c r="A51" s="4" t="s">
        <v>227</v>
      </c>
    </row>
    <row r="52" spans="1:8">
      <c r="A52" s="3" t="s">
        <v>217</v>
      </c>
    </row>
    <row r="53" spans="1:8">
      <c r="A53" s="4" t="s">
        <v>218</v>
      </c>
      <c r="F53" s="4" t="s">
        <v>228</v>
      </c>
      <c r="G53" s="4" t="s">
        <v>229</v>
      </c>
    </row>
    <row r="54" spans="1:8">
      <c r="A54" s="4" t="s">
        <v>221</v>
      </c>
      <c r="D54" s="4" t="s">
        <v>222</v>
      </c>
      <c r="E54" s="4" t="s">
        <v>222</v>
      </c>
    </row>
    <row r="55" spans="1:8">
      <c r="A55" s="4" t="s">
        <v>230</v>
      </c>
      <c r="D55" s="5" t="n">
        <v>4</v>
      </c>
      <c r="E55" s="5" t="n">
        <v>4</v>
      </c>
    </row>
    <row r="56" spans="1:8">
      <c r="A56" s="4" t="s">
        <v>231</v>
      </c>
    </row>
    <row r="57" spans="1:8">
      <c r="A57" s="3" t="s">
        <v>163</v>
      </c>
    </row>
    <row r="58" spans="1:8">
      <c r="A58" s="4" t="s">
        <v>232</v>
      </c>
      <c r="F58" s="7" t="n">
        <v>718000</v>
      </c>
    </row>
    <row r="59" spans="1:8">
      <c r="A59" s="4" t="s">
        <v>233</v>
      </c>
      <c r="B59" s="7" t="n">
        <v>245000000</v>
      </c>
      <c r="C59" s="7" t="n">
        <v>80000000</v>
      </c>
      <c r="F59" s="5" t="n">
        <v>80000000</v>
      </c>
    </row>
    <row r="60" spans="1:8">
      <c r="A60" s="4" t="s">
        <v>234</v>
      </c>
      <c r="D60" s="7" t="n">
        <v>245000000</v>
      </c>
      <c r="F60" s="5" t="n">
        <v>245000000</v>
      </c>
    </row>
    <row r="61" spans="1:8">
      <c r="A61" s="3" t="s">
        <v>175</v>
      </c>
    </row>
    <row r="62" spans="1:8">
      <c r="A62" s="4" t="s">
        <v>36</v>
      </c>
      <c r="D62" s="5" t="n">
        <v>2200000</v>
      </c>
      <c r="F62" s="5" t="n">
        <v>2200000</v>
      </c>
    </row>
    <row r="63" spans="1:8">
      <c r="A63" s="4" t="s">
        <v>235</v>
      </c>
    </row>
    <row r="64" spans="1:8">
      <c r="A64" s="3" t="s">
        <v>175</v>
      </c>
    </row>
    <row r="65" spans="1:8">
      <c r="A65" s="4" t="s">
        <v>36</v>
      </c>
      <c r="D65" s="7" t="n">
        <v>897000</v>
      </c>
      <c r="F65" s="7" t="n">
        <v>897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 customWidth="1" max="6" min="6" width="14"/>
  </cols>
  <sheetData>
    <row r="1" spans="1:6">
      <c r="A1" s="1" t="s">
        <v>236</v>
      </c>
      <c r="B1" s="2" t="s">
        <v>64</v>
      </c>
      <c r="D1" s="2" t="s">
        <v>1</v>
      </c>
    </row>
    <row r="2" spans="1:6">
      <c r="B2" s="2" t="s">
        <v>2</v>
      </c>
      <c r="C2" s="2" t="s">
        <v>65</v>
      </c>
      <c r="D2" s="2" t="s">
        <v>2</v>
      </c>
      <c r="E2" s="2" t="s">
        <v>65</v>
      </c>
      <c r="F2" s="2" t="s">
        <v>25</v>
      </c>
    </row>
    <row r="3" spans="1:6">
      <c r="A3" s="3" t="s">
        <v>129</v>
      </c>
    </row>
    <row r="4" spans="1:6">
      <c r="A4" s="4" t="s">
        <v>237</v>
      </c>
      <c r="B4" s="7" t="n">
        <v>703428000</v>
      </c>
      <c r="D4" s="7" t="n">
        <v>703428000</v>
      </c>
      <c r="F4" s="7" t="n">
        <v>631041000</v>
      </c>
    </row>
    <row r="5" spans="1:6">
      <c r="A5" s="4" t="s">
        <v>238</v>
      </c>
      <c r="B5" s="5" t="n">
        <v>-387616000</v>
      </c>
      <c r="D5" s="5" t="n">
        <v>-387616000</v>
      </c>
      <c r="F5" s="5" t="n">
        <v>-325046000</v>
      </c>
    </row>
    <row r="6" spans="1:6">
      <c r="A6" s="4" t="s">
        <v>239</v>
      </c>
      <c r="B6" s="5" t="n">
        <v>315812000</v>
      </c>
      <c r="D6" s="5" t="n">
        <v>315812000</v>
      </c>
      <c r="F6" s="5" t="n">
        <v>305995000</v>
      </c>
    </row>
    <row r="7" spans="1:6">
      <c r="A7" s="4" t="s">
        <v>240</v>
      </c>
      <c r="B7" s="5" t="n">
        <v>7365000</v>
      </c>
      <c r="D7" s="5" t="n">
        <v>7365000</v>
      </c>
      <c r="F7" s="5" t="n">
        <v>1619000</v>
      </c>
    </row>
    <row r="8" spans="1:6">
      <c r="A8" s="4" t="s">
        <v>241</v>
      </c>
      <c r="B8" s="5" t="n">
        <v>323177000</v>
      </c>
      <c r="D8" s="7" t="n">
        <v>323177000</v>
      </c>
      <c r="F8" s="5" t="n">
        <v>307614000</v>
      </c>
    </row>
    <row r="9" spans="1:6">
      <c r="A9" s="4" t="s">
        <v>242</v>
      </c>
    </row>
    <row r="10" spans="1:6">
      <c r="A10" s="4" t="s">
        <v>243</v>
      </c>
      <c r="B10" s="5" t="n">
        <v>30000</v>
      </c>
      <c r="C10" s="7" t="n">
        <v>0</v>
      </c>
      <c r="D10" s="7" t="n">
        <v>30000</v>
      </c>
      <c r="E10" s="7" t="n">
        <v>7000</v>
      </c>
    </row>
    <row r="11" spans="1:6">
      <c r="A11" s="4" t="s">
        <v>244</v>
      </c>
      <c r="B11" s="5" t="n">
        <v>34600000</v>
      </c>
      <c r="D11" s="5" t="n">
        <v>34600000</v>
      </c>
      <c r="F11" s="5" t="n">
        <v>39800000</v>
      </c>
    </row>
    <row r="12" spans="1:6">
      <c r="A12" s="3" t="s">
        <v>42</v>
      </c>
    </row>
    <row r="13" spans="1:6">
      <c r="A13" s="4" t="s">
        <v>245</v>
      </c>
      <c r="B13" s="5" t="n">
        <v>105617000</v>
      </c>
      <c r="D13" s="5" t="n">
        <v>105617000</v>
      </c>
      <c r="F13" s="5" t="n">
        <v>112402000</v>
      </c>
    </row>
    <row r="14" spans="1:6">
      <c r="A14" s="4" t="s">
        <v>246</v>
      </c>
      <c r="B14" s="5" t="n">
        <v>-62247000</v>
      </c>
      <c r="D14" s="5" t="n">
        <v>-62247000</v>
      </c>
      <c r="F14" s="5" t="n">
        <v>-66726000</v>
      </c>
    </row>
    <row r="15" spans="1:6">
      <c r="A15" s="4" t="s">
        <v>247</v>
      </c>
      <c r="B15" s="5" t="n">
        <v>43370000</v>
      </c>
      <c r="D15" s="5" t="n">
        <v>43370000</v>
      </c>
      <c r="F15" s="5" t="n">
        <v>45676000</v>
      </c>
    </row>
    <row r="16" spans="1:6">
      <c r="A16" s="4" t="s">
        <v>74</v>
      </c>
    </row>
    <row r="17" spans="1:6">
      <c r="A17" s="3" t="s">
        <v>129</v>
      </c>
    </row>
    <row r="18" spans="1:6">
      <c r="A18" s="4" t="s">
        <v>248</v>
      </c>
      <c r="B18" s="5" t="n">
        <v>25694000</v>
      </c>
      <c r="D18" s="5" t="n">
        <v>25694000</v>
      </c>
      <c r="F18" s="5" t="n">
        <v>25694000</v>
      </c>
    </row>
    <row r="19" spans="1:6">
      <c r="A19" s="3" t="s">
        <v>42</v>
      </c>
    </row>
    <row r="20" spans="1:6">
      <c r="A20" s="4" t="s">
        <v>245</v>
      </c>
      <c r="B20" s="5" t="n">
        <v>12377000</v>
      </c>
      <c r="D20" s="5" t="n">
        <v>12377000</v>
      </c>
      <c r="F20" s="5" t="n">
        <v>13623000</v>
      </c>
    </row>
    <row r="21" spans="1:6">
      <c r="A21" s="4" t="s">
        <v>249</v>
      </c>
    </row>
    <row r="22" spans="1:6">
      <c r="A22" s="3" t="s">
        <v>129</v>
      </c>
    </row>
    <row r="23" spans="1:6">
      <c r="A23" s="4" t="s">
        <v>248</v>
      </c>
      <c r="B23" s="5" t="n">
        <v>311730000</v>
      </c>
      <c r="D23" s="5" t="n">
        <v>311730000</v>
      </c>
      <c r="F23" s="5" t="n">
        <v>298731000</v>
      </c>
    </row>
    <row r="24" spans="1:6">
      <c r="A24" s="3" t="s">
        <v>42</v>
      </c>
    </row>
    <row r="25" spans="1:6">
      <c r="A25" s="4" t="s">
        <v>245</v>
      </c>
      <c r="B25" s="5" t="n">
        <v>80432000</v>
      </c>
      <c r="D25" s="5" t="n">
        <v>80432000</v>
      </c>
      <c r="F25" s="5" t="n">
        <v>88856000</v>
      </c>
    </row>
    <row r="26" spans="1:6">
      <c r="A26" s="4" t="s">
        <v>250</v>
      </c>
    </row>
    <row r="27" spans="1:6">
      <c r="A27" s="3" t="s">
        <v>129</v>
      </c>
    </row>
    <row r="28" spans="1:6">
      <c r="A28" s="4" t="s">
        <v>248</v>
      </c>
      <c r="B28" s="5" t="n">
        <v>222722000</v>
      </c>
      <c r="D28" s="5" t="n">
        <v>222722000</v>
      </c>
      <c r="F28" s="5" t="n">
        <v>200760000</v>
      </c>
    </row>
    <row r="29" spans="1:6">
      <c r="A29" s="4" t="s">
        <v>251</v>
      </c>
      <c r="B29" s="5" t="n">
        <v>87672000</v>
      </c>
      <c r="D29" s="5" t="n">
        <v>87672000</v>
      </c>
      <c r="F29" s="5" t="n">
        <v>62585000</v>
      </c>
    </row>
    <row r="30" spans="1:6">
      <c r="A30" s="4" t="s">
        <v>252</v>
      </c>
      <c r="B30" s="5" t="n">
        <v>55610000</v>
      </c>
      <c r="D30" s="5" t="n">
        <v>55610000</v>
      </c>
      <c r="F30" s="5" t="n">
        <v>43271000</v>
      </c>
    </row>
    <row r="31" spans="1:6">
      <c r="A31" s="3" t="s">
        <v>42</v>
      </c>
    </row>
    <row r="32" spans="1:6">
      <c r="A32" s="4" t="s">
        <v>245</v>
      </c>
      <c r="B32" s="7" t="n">
        <v>12808000</v>
      </c>
      <c r="D32" s="7" t="n">
        <v>12808000</v>
      </c>
      <c r="F32" s="7" t="n">
        <v>99230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K9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5"/>
    <col customWidth="1" max="6" min="6" width="25"/>
    <col customWidth="1" max="7" min="7" width="21"/>
    <col customWidth="1" max="8" min="8" width="25"/>
    <col customWidth="1" max="9" min="9" width="21"/>
    <col customWidth="1" max="10" min="10" width="25"/>
    <col customWidth="1" max="11" min="11" width="25"/>
  </cols>
  <sheetData>
    <row r="1" spans="1:11">
      <c r="A1" s="1" t="s">
        <v>253</v>
      </c>
      <c r="B1" s="2" t="s">
        <v>200</v>
      </c>
      <c r="C1" s="2" t="s">
        <v>201</v>
      </c>
      <c r="D1" s="2" t="s">
        <v>254</v>
      </c>
      <c r="E1" s="2" t="s">
        <v>202</v>
      </c>
      <c r="F1" s="2" t="s">
        <v>202</v>
      </c>
      <c r="G1" s="2" t="s">
        <v>255</v>
      </c>
      <c r="H1" s="2" t="s">
        <v>202</v>
      </c>
      <c r="I1" s="2" t="s">
        <v>255</v>
      </c>
      <c r="J1" s="2" t="s">
        <v>256</v>
      </c>
      <c r="K1" s="2" t="s">
        <v>257</v>
      </c>
    </row>
    <row r="2" spans="1:11">
      <c r="A2" s="3" t="s">
        <v>258</v>
      </c>
    </row>
    <row r="3" spans="1:11">
      <c r="A3" s="4" t="s">
        <v>83</v>
      </c>
      <c r="F3" s="7" t="n">
        <v>-3897000</v>
      </c>
      <c r="H3" s="7" t="n">
        <v>-3897000</v>
      </c>
    </row>
    <row r="4" spans="1:11">
      <c r="A4" s="4" t="s">
        <v>259</v>
      </c>
    </row>
    <row r="5" spans="1:11">
      <c r="A5" s="3" t="s">
        <v>258</v>
      </c>
    </row>
    <row r="6" spans="1:11">
      <c r="A6" s="4" t="s">
        <v>260</v>
      </c>
      <c r="E6" s="4" t="s">
        <v>261</v>
      </c>
      <c r="F6" s="4" t="s">
        <v>261</v>
      </c>
      <c r="H6" s="4" t="s">
        <v>261</v>
      </c>
    </row>
    <row r="7" spans="1:11">
      <c r="A7" s="4" t="s">
        <v>262</v>
      </c>
    </row>
    <row r="8" spans="1:11">
      <c r="A8" s="3" t="s">
        <v>258</v>
      </c>
    </row>
    <row r="9" spans="1:11">
      <c r="A9" s="4" t="s">
        <v>263</v>
      </c>
      <c r="H9" s="4" t="s">
        <v>264</v>
      </c>
    </row>
    <row r="10" spans="1:11">
      <c r="A10" s="4" t="s">
        <v>265</v>
      </c>
    </row>
    <row r="11" spans="1:11">
      <c r="A11" s="3" t="s">
        <v>258</v>
      </c>
    </row>
    <row r="12" spans="1:11">
      <c r="A12" s="4" t="s">
        <v>266</v>
      </c>
      <c r="H12" s="4" t="s">
        <v>267</v>
      </c>
    </row>
    <row r="13" spans="1:11">
      <c r="A13" s="4" t="s">
        <v>268</v>
      </c>
    </row>
    <row r="14" spans="1:11">
      <c r="A14" s="3" t="s">
        <v>258</v>
      </c>
    </row>
    <row r="15" spans="1:11">
      <c r="A15" s="4" t="s">
        <v>266</v>
      </c>
      <c r="H15" s="4" t="s">
        <v>269</v>
      </c>
    </row>
    <row r="16" spans="1:11">
      <c r="A16" s="4" t="s">
        <v>270</v>
      </c>
    </row>
    <row r="17" spans="1:11">
      <c r="A17" s="3" t="s">
        <v>258</v>
      </c>
    </row>
    <row r="18" spans="1:11">
      <c r="A18" s="4" t="s">
        <v>263</v>
      </c>
      <c r="H18" s="4" t="s">
        <v>271</v>
      </c>
    </row>
    <row r="19" spans="1:11">
      <c r="A19" s="4" t="s">
        <v>272</v>
      </c>
    </row>
    <row r="20" spans="1:11">
      <c r="A20" s="3" t="s">
        <v>258</v>
      </c>
    </row>
    <row r="21" spans="1:11">
      <c r="A21" s="4" t="s">
        <v>266</v>
      </c>
      <c r="H21" s="4" t="s">
        <v>273</v>
      </c>
    </row>
    <row r="22" spans="1:11">
      <c r="A22" s="4" t="s">
        <v>274</v>
      </c>
    </row>
    <row r="23" spans="1:11">
      <c r="A23" s="3" t="s">
        <v>258</v>
      </c>
    </row>
    <row r="24" spans="1:11">
      <c r="A24" s="4" t="s">
        <v>266</v>
      </c>
      <c r="H24" s="4" t="s">
        <v>275</v>
      </c>
    </row>
    <row r="25" spans="1:11">
      <c r="A25" s="4" t="s">
        <v>276</v>
      </c>
    </row>
    <row r="26" spans="1:11">
      <c r="A26" s="3" t="s">
        <v>258</v>
      </c>
    </row>
    <row r="27" spans="1:11">
      <c r="A27" s="4" t="s">
        <v>277</v>
      </c>
      <c r="E27" s="7" t="n">
        <v>2700000</v>
      </c>
    </row>
    <row r="28" spans="1:11">
      <c r="A28" s="4" t="s">
        <v>235</v>
      </c>
    </row>
    <row r="29" spans="1:11">
      <c r="A29" s="3" t="s">
        <v>258</v>
      </c>
    </row>
    <row r="30" spans="1:11">
      <c r="A30" s="4" t="s">
        <v>278</v>
      </c>
      <c r="B30" s="7" t="n">
        <v>25000000</v>
      </c>
    </row>
    <row r="31" spans="1:11">
      <c r="A31" s="4" t="s">
        <v>279</v>
      </c>
      <c r="E31" s="5" t="n">
        <v>100000000</v>
      </c>
      <c r="F31" s="7" t="n">
        <v>100000000</v>
      </c>
      <c r="H31" s="7" t="n">
        <v>100000000</v>
      </c>
    </row>
    <row r="32" spans="1:11">
      <c r="A32" s="4" t="s">
        <v>280</v>
      </c>
      <c r="H32" s="4" t="s">
        <v>281</v>
      </c>
    </row>
    <row r="33" spans="1:11">
      <c r="A33" s="4" t="s">
        <v>282</v>
      </c>
      <c r="E33" s="5" t="n">
        <v>5000000</v>
      </c>
      <c r="F33" s="5" t="n">
        <v>5000000</v>
      </c>
      <c r="H33" s="7" t="n">
        <v>5000000</v>
      </c>
    </row>
    <row r="34" spans="1:11">
      <c r="A34" s="4" t="s">
        <v>283</v>
      </c>
      <c r="F34" s="5" t="n">
        <v>5000</v>
      </c>
      <c r="H34" s="5" t="n">
        <v>5000</v>
      </c>
    </row>
    <row r="35" spans="1:11">
      <c r="A35" s="4" t="s">
        <v>284</v>
      </c>
    </row>
    <row r="36" spans="1:11">
      <c r="A36" s="3" t="s">
        <v>258</v>
      </c>
    </row>
    <row r="37" spans="1:11">
      <c r="A37" s="4" t="s">
        <v>285</v>
      </c>
      <c r="J37" s="7" t="n">
        <v>0</v>
      </c>
    </row>
    <row r="38" spans="1:11">
      <c r="A38" s="4" t="s">
        <v>82</v>
      </c>
      <c r="F38" s="5" t="n">
        <v>0</v>
      </c>
      <c r="G38" s="7" t="n">
        <v>0</v>
      </c>
      <c r="H38" s="7" t="n">
        <v>0</v>
      </c>
      <c r="I38" s="7" t="n">
        <v>0</v>
      </c>
    </row>
    <row r="39" spans="1:11">
      <c r="A39" s="4" t="s">
        <v>263</v>
      </c>
      <c r="H39" s="4" t="s">
        <v>269</v>
      </c>
    </row>
    <row r="40" spans="1:11">
      <c r="A40" s="4" t="s">
        <v>283</v>
      </c>
      <c r="F40" s="5" t="n">
        <v>36000</v>
      </c>
      <c r="G40" s="5" t="n">
        <v>37000</v>
      </c>
      <c r="H40" s="7" t="n">
        <v>73000</v>
      </c>
      <c r="I40" s="5" t="n">
        <v>74000</v>
      </c>
    </row>
    <row r="41" spans="1:11">
      <c r="A41" s="4" t="s">
        <v>286</v>
      </c>
    </row>
    <row r="42" spans="1:11">
      <c r="A42" s="3" t="s">
        <v>258</v>
      </c>
    </row>
    <row r="43" spans="1:11">
      <c r="A43" s="4" t="s">
        <v>279</v>
      </c>
      <c r="D43" s="7" t="n">
        <v>271500000</v>
      </c>
    </row>
    <row r="44" spans="1:11">
      <c r="A44" s="4" t="s">
        <v>287</v>
      </c>
      <c r="D44" s="5" t="n">
        <v>14300000</v>
      </c>
    </row>
    <row r="45" spans="1:11">
      <c r="A45" s="4" t="s">
        <v>288</v>
      </c>
      <c r="D45" s="7" t="n">
        <v>14900000</v>
      </c>
    </row>
    <row r="46" spans="1:11">
      <c r="A46" s="4" t="s">
        <v>289</v>
      </c>
      <c r="H46" s="5" t="n">
        <v>13100000</v>
      </c>
    </row>
    <row r="47" spans="1:11">
      <c r="A47" s="4" t="s">
        <v>231</v>
      </c>
    </row>
    <row r="48" spans="1:11">
      <c r="A48" s="3" t="s">
        <v>258</v>
      </c>
    </row>
    <row r="49" spans="1:11">
      <c r="A49" s="4" t="s">
        <v>290</v>
      </c>
      <c r="C49" s="7" t="n">
        <v>80000000</v>
      </c>
    </row>
    <row r="50" spans="1:11">
      <c r="A50" s="4" t="s">
        <v>291</v>
      </c>
      <c r="B50" s="7" t="n">
        <v>245000000</v>
      </c>
      <c r="C50" s="7" t="n">
        <v>80000000</v>
      </c>
      <c r="H50" s="5" t="n">
        <v>80000000</v>
      </c>
    </row>
    <row r="51" spans="1:11">
      <c r="A51" s="4" t="s">
        <v>279</v>
      </c>
      <c r="E51" s="5" t="n">
        <v>325000000</v>
      </c>
      <c r="F51" s="5" t="n">
        <v>325000000</v>
      </c>
      <c r="H51" s="7" t="n">
        <v>325000000</v>
      </c>
    </row>
    <row r="52" spans="1:11">
      <c r="A52" s="4" t="s">
        <v>280</v>
      </c>
      <c r="H52" s="4" t="s">
        <v>281</v>
      </c>
    </row>
    <row r="53" spans="1:11">
      <c r="A53" s="4" t="s">
        <v>292</v>
      </c>
      <c r="H53" s="4" t="s">
        <v>293</v>
      </c>
    </row>
    <row r="54" spans="1:11">
      <c r="A54" s="4" t="s">
        <v>294</v>
      </c>
      <c r="H54" s="4" t="s">
        <v>295</v>
      </c>
    </row>
    <row r="55" spans="1:11">
      <c r="A55" s="4" t="s">
        <v>296</v>
      </c>
      <c r="H55" s="4" t="s">
        <v>297</v>
      </c>
    </row>
    <row r="56" spans="1:11">
      <c r="A56" s="4" t="s">
        <v>298</v>
      </c>
      <c r="H56" s="4" t="s">
        <v>295</v>
      </c>
    </row>
    <row r="57" spans="1:11">
      <c r="A57" s="4" t="s">
        <v>299</v>
      </c>
      <c r="H57" s="7" t="n">
        <v>79300000</v>
      </c>
    </row>
    <row r="58" spans="1:11">
      <c r="A58" s="4" t="s">
        <v>82</v>
      </c>
      <c r="F58" s="7" t="n">
        <v>30000</v>
      </c>
      <c r="H58" s="7" t="n">
        <v>30000</v>
      </c>
    </row>
    <row r="59" spans="1:11">
      <c r="A59" s="4" t="s">
        <v>300</v>
      </c>
      <c r="F59" s="4" t="s">
        <v>301</v>
      </c>
      <c r="H59" s="4" t="s">
        <v>301</v>
      </c>
    </row>
    <row r="60" spans="1:11">
      <c r="A60" s="4" t="s">
        <v>302</v>
      </c>
      <c r="F60" s="4" t="s">
        <v>303</v>
      </c>
      <c r="H60" s="4" t="s">
        <v>303</v>
      </c>
    </row>
    <row r="61" spans="1:11">
      <c r="A61" s="4" t="s">
        <v>234</v>
      </c>
      <c r="E61" s="5" t="n">
        <v>245000000</v>
      </c>
      <c r="F61" s="7" t="n">
        <v>245000000</v>
      </c>
      <c r="H61" s="7" t="n">
        <v>245000000</v>
      </c>
    </row>
    <row r="62" spans="1:11">
      <c r="A62" s="4" t="s">
        <v>304</v>
      </c>
    </row>
    <row r="63" spans="1:11">
      <c r="A63" s="3" t="s">
        <v>258</v>
      </c>
    </row>
    <row r="64" spans="1:11">
      <c r="A64" s="4" t="s">
        <v>292</v>
      </c>
      <c r="H64" s="4" t="s">
        <v>305</v>
      </c>
    </row>
    <row r="65" spans="1:11">
      <c r="A65" s="4" t="s">
        <v>306</v>
      </c>
    </row>
    <row r="66" spans="1:11">
      <c r="A66" s="3" t="s">
        <v>258</v>
      </c>
    </row>
    <row r="67" spans="1:11">
      <c r="A67" s="4" t="s">
        <v>307</v>
      </c>
      <c r="H67" s="5" t="n">
        <v>2</v>
      </c>
    </row>
    <row r="68" spans="1:11">
      <c r="A68" s="4" t="s">
        <v>308</v>
      </c>
    </row>
    <row r="69" spans="1:11">
      <c r="A69" s="3" t="s">
        <v>258</v>
      </c>
    </row>
    <row r="70" spans="1:11">
      <c r="A70" s="4" t="s">
        <v>307</v>
      </c>
      <c r="H70" s="5" t="n">
        <v>3</v>
      </c>
    </row>
    <row r="71" spans="1:11">
      <c r="A71" s="4" t="s">
        <v>309</v>
      </c>
    </row>
    <row r="72" spans="1:11">
      <c r="A72" s="3" t="s">
        <v>258</v>
      </c>
    </row>
    <row r="73" spans="1:11">
      <c r="A73" s="4" t="s">
        <v>292</v>
      </c>
      <c r="H73" s="4" t="s">
        <v>261</v>
      </c>
    </row>
    <row r="74" spans="1:11">
      <c r="A74" s="4" t="s">
        <v>310</v>
      </c>
    </row>
    <row r="75" spans="1:11">
      <c r="A75" s="3" t="s">
        <v>258</v>
      </c>
    </row>
    <row r="76" spans="1:11">
      <c r="A76" s="4" t="s">
        <v>307</v>
      </c>
      <c r="H76" s="5" t="n">
        <v>2</v>
      </c>
    </row>
    <row r="77" spans="1:11">
      <c r="A77" s="4" t="s">
        <v>311</v>
      </c>
    </row>
    <row r="78" spans="1:11">
      <c r="A78" s="3" t="s">
        <v>258</v>
      </c>
    </row>
    <row r="79" spans="1:11">
      <c r="A79" s="4" t="s">
        <v>290</v>
      </c>
      <c r="E79" s="5" t="n">
        <v>19600000</v>
      </c>
      <c r="F79" s="5" t="n">
        <v>99600000</v>
      </c>
      <c r="G79" s="5" t="n">
        <v>0</v>
      </c>
      <c r="H79" s="7" t="n">
        <v>119600000</v>
      </c>
      <c r="I79" s="5" t="n">
        <v>25000000</v>
      </c>
    </row>
    <row r="80" spans="1:11">
      <c r="A80" s="4" t="s">
        <v>299</v>
      </c>
      <c r="J80" s="7" t="n">
        <v>115400000</v>
      </c>
    </row>
    <row r="81" spans="1:11">
      <c r="A81" s="4" t="s">
        <v>82</v>
      </c>
      <c r="F81" s="7" t="n">
        <v>1200000</v>
      </c>
      <c r="G81" s="7" t="n">
        <v>1600000</v>
      </c>
      <c r="H81" s="7" t="n">
        <v>2700000</v>
      </c>
      <c r="I81" s="7" t="n">
        <v>3400000</v>
      </c>
    </row>
    <row r="82" spans="1:11">
      <c r="A82" s="4" t="s">
        <v>300</v>
      </c>
      <c r="F82" s="4" t="s">
        <v>312</v>
      </c>
      <c r="G82" s="4" t="s">
        <v>313</v>
      </c>
      <c r="H82" s="4" t="s">
        <v>314</v>
      </c>
      <c r="I82" s="4" t="s">
        <v>315</v>
      </c>
    </row>
    <row r="83" spans="1:11">
      <c r="A83" s="4" t="s">
        <v>302</v>
      </c>
      <c r="F83" s="4" t="s">
        <v>316</v>
      </c>
      <c r="G83" s="4" t="s">
        <v>317</v>
      </c>
      <c r="H83" s="4" t="s">
        <v>318</v>
      </c>
      <c r="I83" s="4" t="s">
        <v>319</v>
      </c>
    </row>
    <row r="84" spans="1:11">
      <c r="A84" s="4" t="s">
        <v>320</v>
      </c>
      <c r="E84" s="5" t="n">
        <v>99600000</v>
      </c>
      <c r="F84" s="7" t="n">
        <v>99600000</v>
      </c>
      <c r="H84" s="7" t="n">
        <v>99600000</v>
      </c>
    </row>
    <row r="85" spans="1:11">
      <c r="A85" s="4" t="s">
        <v>277</v>
      </c>
      <c r="E85" s="5" t="n">
        <v>1200000</v>
      </c>
    </row>
    <row r="86" spans="1:11">
      <c r="A86" s="4" t="s">
        <v>83</v>
      </c>
      <c r="E86" s="5" t="n">
        <v>3900000</v>
      </c>
    </row>
    <row r="87" spans="1:11">
      <c r="A87" s="4" t="s">
        <v>321</v>
      </c>
    </row>
    <row r="88" spans="1:11">
      <c r="A88" s="3" t="s">
        <v>258</v>
      </c>
    </row>
    <row r="89" spans="1:11">
      <c r="A89" s="4" t="s">
        <v>282</v>
      </c>
      <c r="E89" s="7" t="n">
        <v>15000000</v>
      </c>
      <c r="F89" s="7" t="n">
        <v>15000000</v>
      </c>
      <c r="H89" s="7" t="n">
        <v>15000000</v>
      </c>
    </row>
    <row r="90" spans="1:11">
      <c r="A90" s="4" t="s">
        <v>322</v>
      </c>
      <c r="K90" s="5" t="n">
        <v>1</v>
      </c>
    </row>
    <row r="91" spans="1:11">
      <c r="A91" s="4" t="s">
        <v>323</v>
      </c>
      <c r="K91" s="7" t="n">
        <v>909000</v>
      </c>
    </row>
    <row r="92" spans="1:11">
      <c r="A92" s="4" t="s">
        <v>324</v>
      </c>
    </row>
    <row r="93" spans="1:11">
      <c r="A93" s="3" t="s">
        <v>258</v>
      </c>
    </row>
    <row r="94" spans="1:11">
      <c r="A94" s="4" t="s">
        <v>322</v>
      </c>
      <c r="E94" s="5" t="n">
        <v>1</v>
      </c>
      <c r="F94" s="5" t="n">
        <v>1</v>
      </c>
      <c r="H94" s="5" t="n">
        <v>1</v>
      </c>
      <c r="J94" s="5" t="n">
        <v>1</v>
      </c>
    </row>
    <row r="95" spans="1:11">
      <c r="A95" s="4" t="s">
        <v>323</v>
      </c>
      <c r="J95" s="7" t="n">
        <v>202000</v>
      </c>
    </row>
    <row r="96" spans="1:11">
      <c r="A96" s="4" t="s">
        <v>325</v>
      </c>
    </row>
    <row r="97" spans="1:11">
      <c r="A97" s="3" t="s">
        <v>258</v>
      </c>
    </row>
    <row r="98" spans="1:11">
      <c r="A98" s="4" t="s">
        <v>82</v>
      </c>
      <c r="F98" s="7" t="n">
        <v>7300000</v>
      </c>
      <c r="G98" s="7" t="n">
        <v>8100000</v>
      </c>
      <c r="H98" s="7" t="n">
        <v>14600000</v>
      </c>
      <c r="I98" s="7" t="n">
        <v>16200000</v>
      </c>
    </row>
    <row r="99" spans="1:11">
      <c r="A99" s="4" t="s">
        <v>300</v>
      </c>
      <c r="F99" s="4" t="s">
        <v>326</v>
      </c>
      <c r="G99" s="4" t="s">
        <v>326</v>
      </c>
      <c r="H99" s="4" t="s">
        <v>326</v>
      </c>
      <c r="I99" s="4" t="s">
        <v>326</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27</v>
      </c>
      <c r="B1" s="2" t="s">
        <v>64</v>
      </c>
    </row>
    <row r="2" spans="1:3">
      <c r="B2" s="2" t="s">
        <v>2</v>
      </c>
      <c r="C2" s="2" t="s">
        <v>328</v>
      </c>
    </row>
    <row r="3" spans="1:3">
      <c r="A3" s="3" t="s">
        <v>329</v>
      </c>
    </row>
    <row r="4" spans="1:3">
      <c r="A4" s="4" t="s">
        <v>330</v>
      </c>
      <c r="C4" s="7" t="n">
        <v>388273000</v>
      </c>
    </row>
    <row r="5" spans="1:3">
      <c r="A5" s="9" t="n">
        <v>1</v>
      </c>
      <c r="C5" s="5" t="n">
        <v>303402000</v>
      </c>
    </row>
    <row r="6" spans="1:3">
      <c r="A6" s="9" t="n">
        <v>2</v>
      </c>
      <c r="C6" s="5" t="n">
        <v>5622000</v>
      </c>
    </row>
    <row r="7" spans="1:3">
      <c r="A7" s="9" t="n">
        <v>3</v>
      </c>
      <c r="C7" s="5" t="n">
        <v>6038000</v>
      </c>
    </row>
    <row r="8" spans="1:3">
      <c r="A8" s="9" t="n">
        <v>4</v>
      </c>
      <c r="C8" s="5" t="n">
        <v>7929000</v>
      </c>
    </row>
    <row r="9" spans="1:3">
      <c r="A9" s="9" t="n">
        <v>5</v>
      </c>
      <c r="C9" s="5" t="n">
        <v>65282000</v>
      </c>
    </row>
    <row r="10" spans="1:3">
      <c r="A10" s="3" t="s">
        <v>331</v>
      </c>
    </row>
    <row r="11" spans="1:3">
      <c r="A11" s="4" t="s">
        <v>332</v>
      </c>
      <c r="B11" s="7" t="n">
        <v>0</v>
      </c>
    </row>
    <row r="12" spans="1:3">
      <c r="A12" s="4" t="s">
        <v>333</v>
      </c>
      <c r="B12" s="7" t="n">
        <v>0</v>
      </c>
    </row>
    <row r="13" spans="1:3">
      <c r="A13" s="4" t="s">
        <v>325</v>
      </c>
    </row>
    <row r="14" spans="1:3">
      <c r="A14" s="3" t="s">
        <v>329</v>
      </c>
    </row>
    <row r="15" spans="1:3">
      <c r="A15" s="4" t="s">
        <v>330</v>
      </c>
      <c r="C15" s="5" t="n">
        <v>300724000</v>
      </c>
    </row>
    <row r="16" spans="1:3">
      <c r="A16" s="9" t="n">
        <v>1</v>
      </c>
      <c r="C16" s="5" t="n">
        <v>300724000</v>
      </c>
    </row>
    <row r="17" spans="1:3">
      <c r="A17" s="4" t="s">
        <v>286</v>
      </c>
    </row>
    <row r="18" spans="1:3">
      <c r="A18" s="3" t="s">
        <v>329</v>
      </c>
    </row>
    <row r="19" spans="1:3">
      <c r="A19" s="4" t="s">
        <v>330</v>
      </c>
      <c r="C19" s="5" t="n">
        <v>87549000</v>
      </c>
    </row>
    <row r="20" spans="1:3">
      <c r="A20" s="9" t="n">
        <v>1</v>
      </c>
      <c r="C20" s="5" t="n">
        <v>2678000</v>
      </c>
    </row>
    <row r="21" spans="1:3">
      <c r="A21" s="9" t="n">
        <v>2</v>
      </c>
      <c r="C21" s="5" t="n">
        <v>5622000</v>
      </c>
    </row>
    <row r="22" spans="1:3">
      <c r="A22" s="9" t="n">
        <v>3</v>
      </c>
      <c r="C22" s="5" t="n">
        <v>6038000</v>
      </c>
    </row>
    <row r="23" spans="1:3">
      <c r="A23" s="9" t="n">
        <v>4</v>
      </c>
      <c r="C23" s="5" t="n">
        <v>7929000</v>
      </c>
    </row>
    <row r="24" spans="1:3">
      <c r="A24" s="9" t="n">
        <v>5</v>
      </c>
      <c r="C24" s="7" t="n">
        <v>65282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L60"/>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5"/>
    <col customWidth="1" max="5" min="5" width="21"/>
    <col customWidth="1" max="6" min="6" width="21"/>
    <col customWidth="1" max="7" min="7" width="25"/>
    <col customWidth="1" max="8" min="8" width="21"/>
    <col customWidth="1" max="9" min="9" width="21"/>
    <col customWidth="1" max="10" min="10" width="25"/>
    <col customWidth="1" max="11" min="11" width="25"/>
    <col customWidth="1" max="12" min="12" width="21"/>
  </cols>
  <sheetData>
    <row r="1" spans="1:12">
      <c r="A1" s="1" t="s">
        <v>334</v>
      </c>
      <c r="B1" s="2" t="s">
        <v>335</v>
      </c>
      <c r="C1" s="2" t="s">
        <v>336</v>
      </c>
      <c r="D1" s="2" t="s">
        <v>337</v>
      </c>
      <c r="E1" s="2" t="s">
        <v>338</v>
      </c>
      <c r="F1" s="2" t="s">
        <v>339</v>
      </c>
      <c r="G1" s="2" t="s">
        <v>202</v>
      </c>
      <c r="H1" s="2" t="s">
        <v>340</v>
      </c>
      <c r="I1" s="2" t="s">
        <v>204</v>
      </c>
      <c r="J1" s="2" t="s">
        <v>341</v>
      </c>
      <c r="K1" s="2" t="s">
        <v>342</v>
      </c>
      <c r="L1" s="2" t="s">
        <v>343</v>
      </c>
    </row>
    <row r="2" spans="1:12">
      <c r="A2" s="3" t="s">
        <v>133</v>
      </c>
    </row>
    <row r="3" spans="1:12">
      <c r="A3" s="4" t="s">
        <v>29</v>
      </c>
      <c r="E3" s="7" t="n">
        <v>236608000</v>
      </c>
      <c r="G3" s="7" t="n">
        <v>236608000</v>
      </c>
      <c r="I3" s="7" t="n">
        <v>221664000</v>
      </c>
    </row>
    <row r="4" spans="1:12">
      <c r="A4" s="4" t="s">
        <v>43</v>
      </c>
      <c r="E4" s="5" t="n">
        <v>221000</v>
      </c>
      <c r="G4" s="5" t="n">
        <v>221000</v>
      </c>
      <c r="I4" s="5" t="n">
        <v>150000</v>
      </c>
    </row>
    <row r="5" spans="1:12">
      <c r="A5" s="4" t="s">
        <v>344</v>
      </c>
      <c r="E5" s="5" t="n">
        <v>3300000</v>
      </c>
      <c r="G5" s="5" t="n">
        <v>3300000</v>
      </c>
      <c r="I5" s="5" t="n">
        <v>2900000</v>
      </c>
    </row>
    <row r="6" spans="1:12">
      <c r="A6" s="4" t="s">
        <v>345</v>
      </c>
    </row>
    <row r="7" spans="1:12">
      <c r="A7" s="3" t="s">
        <v>133</v>
      </c>
    </row>
    <row r="8" spans="1:12">
      <c r="A8" s="4" t="s">
        <v>346</v>
      </c>
      <c r="E8" s="5" t="n">
        <v>0</v>
      </c>
      <c r="G8" s="7" t="n">
        <v>0</v>
      </c>
    </row>
    <row r="9" spans="1:12">
      <c r="A9" s="4" t="s">
        <v>347</v>
      </c>
      <c r="G9" s="4" t="s">
        <v>348</v>
      </c>
    </row>
    <row r="10" spans="1:12">
      <c r="A10" s="4" t="s">
        <v>349</v>
      </c>
    </row>
    <row r="11" spans="1:12">
      <c r="A11" s="3" t="s">
        <v>133</v>
      </c>
    </row>
    <row r="12" spans="1:12">
      <c r="A12" s="4" t="s">
        <v>350</v>
      </c>
      <c r="C12" s="5" t="n">
        <v>2</v>
      </c>
    </row>
    <row r="13" spans="1:12">
      <c r="A13" s="4" t="s">
        <v>351</v>
      </c>
      <c r="C13" s="5" t="n">
        <v>2</v>
      </c>
      <c r="D13" s="5" t="n">
        <v>2</v>
      </c>
    </row>
    <row r="14" spans="1:12">
      <c r="A14" s="4" t="s">
        <v>352</v>
      </c>
      <c r="C14" s="7" t="n">
        <v>3000000</v>
      </c>
    </row>
    <row r="15" spans="1:12">
      <c r="A15" s="4" t="s">
        <v>353</v>
      </c>
      <c r="C15" s="7" t="n">
        <v>3800000</v>
      </c>
      <c r="D15" s="7" t="n">
        <v>2100000</v>
      </c>
      <c r="L15" s="7" t="n">
        <v>2300000</v>
      </c>
    </row>
    <row r="16" spans="1:12">
      <c r="A16" s="4" t="s">
        <v>354</v>
      </c>
      <c r="G16" s="5" t="n">
        <v>4</v>
      </c>
    </row>
    <row r="17" spans="1:12">
      <c r="A17" s="4" t="s">
        <v>355</v>
      </c>
      <c r="D17" s="4" t="s">
        <v>356</v>
      </c>
    </row>
    <row r="18" spans="1:12">
      <c r="A18" s="4" t="s">
        <v>357</v>
      </c>
      <c r="E18" s="5" t="n">
        <v>0</v>
      </c>
      <c r="G18" s="7" t="n">
        <v>0</v>
      </c>
      <c r="I18" s="5" t="n">
        <v>900000</v>
      </c>
    </row>
    <row r="19" spans="1:12">
      <c r="A19" s="4" t="s">
        <v>358</v>
      </c>
    </row>
    <row r="20" spans="1:12">
      <c r="A20" s="3" t="s">
        <v>133</v>
      </c>
    </row>
    <row r="21" spans="1:12">
      <c r="A21" s="4" t="s">
        <v>344</v>
      </c>
      <c r="E21" s="5" t="n">
        <v>855000</v>
      </c>
      <c r="G21" s="5" t="n">
        <v>855000</v>
      </c>
    </row>
    <row r="22" spans="1:12">
      <c r="A22" s="4" t="s">
        <v>359</v>
      </c>
    </row>
    <row r="23" spans="1:12">
      <c r="A23" s="3" t="s">
        <v>133</v>
      </c>
    </row>
    <row r="24" spans="1:12">
      <c r="A24" s="4" t="s">
        <v>360</v>
      </c>
      <c r="I24" s="5" t="n">
        <v>385000</v>
      </c>
    </row>
    <row r="25" spans="1:12">
      <c r="A25" s="4" t="s">
        <v>361</v>
      </c>
      <c r="E25" s="5" t="n">
        <v>72000</v>
      </c>
      <c r="F25" s="7" t="n">
        <v>124000</v>
      </c>
      <c r="I25" s="7" t="n">
        <v>75000</v>
      </c>
    </row>
    <row r="26" spans="1:12">
      <c r="A26" s="4" t="s">
        <v>362</v>
      </c>
      <c r="I26" s="4" t="s">
        <v>363</v>
      </c>
    </row>
    <row r="27" spans="1:12">
      <c r="A27" s="4" t="s">
        <v>364</v>
      </c>
    </row>
    <row r="28" spans="1:12">
      <c r="A28" s="3" t="s">
        <v>133</v>
      </c>
    </row>
    <row r="29" spans="1:12">
      <c r="A29" s="4" t="s">
        <v>365</v>
      </c>
      <c r="I29" s="7" t="n">
        <v>342000</v>
      </c>
    </row>
    <row r="30" spans="1:12">
      <c r="A30" s="4" t="s">
        <v>366</v>
      </c>
    </row>
    <row r="31" spans="1:12">
      <c r="A31" s="3" t="s">
        <v>133</v>
      </c>
    </row>
    <row r="32" spans="1:12">
      <c r="A32" s="4" t="s">
        <v>365</v>
      </c>
      <c r="H32" s="7" t="n">
        <v>389000</v>
      </c>
    </row>
    <row r="33" spans="1:12">
      <c r="A33" s="4" t="s">
        <v>74</v>
      </c>
    </row>
    <row r="34" spans="1:12">
      <c r="A34" s="3" t="s">
        <v>133</v>
      </c>
    </row>
    <row r="35" spans="1:12">
      <c r="A35" s="4" t="s">
        <v>43</v>
      </c>
      <c r="E35" s="5" t="n">
        <v>221000</v>
      </c>
      <c r="G35" s="5" t="n">
        <v>221000</v>
      </c>
      <c r="I35" s="5" t="n">
        <v>150000</v>
      </c>
    </row>
    <row r="36" spans="1:12">
      <c r="A36" s="4" t="s">
        <v>367</v>
      </c>
      <c r="E36" s="5" t="n">
        <v>213000</v>
      </c>
      <c r="G36" s="5" t="n">
        <v>213000</v>
      </c>
    </row>
    <row r="37" spans="1:12">
      <c r="A37" s="4" t="s">
        <v>368</v>
      </c>
      <c r="E37" s="5" t="n">
        <v>8000</v>
      </c>
      <c r="G37" s="5" t="n">
        <v>8000</v>
      </c>
    </row>
    <row r="38" spans="1:12">
      <c r="A38" s="4" t="s">
        <v>369</v>
      </c>
    </row>
    <row r="39" spans="1:12">
      <c r="A39" s="3" t="s">
        <v>133</v>
      </c>
    </row>
    <row r="40" spans="1:12">
      <c r="A40" s="4" t="s">
        <v>370</v>
      </c>
      <c r="D40" s="4" t="s">
        <v>371</v>
      </c>
    </row>
    <row r="41" spans="1:12">
      <c r="A41" s="4" t="s">
        <v>372</v>
      </c>
    </row>
    <row r="42" spans="1:12">
      <c r="A42" s="3" t="s">
        <v>133</v>
      </c>
    </row>
    <row r="43" spans="1:12">
      <c r="A43" s="4" t="s">
        <v>373</v>
      </c>
      <c r="J43" s="4" t="s">
        <v>374</v>
      </c>
      <c r="K43" s="4" t="s">
        <v>374</v>
      </c>
    </row>
    <row r="44" spans="1:12">
      <c r="A44" s="4" t="s">
        <v>350</v>
      </c>
      <c r="K44" s="5" t="n">
        <v>42</v>
      </c>
    </row>
    <row r="45" spans="1:12">
      <c r="A45" s="4" t="s">
        <v>351</v>
      </c>
      <c r="K45" s="5" t="n">
        <v>16</v>
      </c>
    </row>
    <row r="46" spans="1:12">
      <c r="A46" s="4" t="s">
        <v>375</v>
      </c>
      <c r="J46" s="5" t="n">
        <v>16</v>
      </c>
      <c r="K46" s="5" t="n">
        <v>58</v>
      </c>
    </row>
    <row r="47" spans="1:12">
      <c r="A47" s="4" t="s">
        <v>355</v>
      </c>
      <c r="J47" s="4" t="s">
        <v>374</v>
      </c>
      <c r="K47" s="4" t="s">
        <v>374</v>
      </c>
    </row>
    <row r="48" spans="1:12">
      <c r="A48" s="4" t="s">
        <v>376</v>
      </c>
      <c r="B48" s="7" t="n">
        <v>660000</v>
      </c>
    </row>
    <row r="49" spans="1:12">
      <c r="A49" s="4" t="s">
        <v>377</v>
      </c>
      <c r="J49" s="7" t="n">
        <v>10000000</v>
      </c>
      <c r="K49" s="7" t="n">
        <v>17200000</v>
      </c>
    </row>
    <row r="50" spans="1:12">
      <c r="A50" s="4" t="s">
        <v>378</v>
      </c>
    </row>
    <row r="51" spans="1:12">
      <c r="A51" s="3" t="s">
        <v>133</v>
      </c>
    </row>
    <row r="52" spans="1:12">
      <c r="A52" s="4" t="s">
        <v>29</v>
      </c>
      <c r="E52" s="5" t="n">
        <v>6600000</v>
      </c>
      <c r="G52" s="5" t="n">
        <v>6600000</v>
      </c>
      <c r="I52" s="7" t="n">
        <v>6600000</v>
      </c>
    </row>
    <row r="53" spans="1:12">
      <c r="A53" s="4" t="s">
        <v>379</v>
      </c>
      <c r="I53" s="4" t="s">
        <v>371</v>
      </c>
    </row>
    <row r="54" spans="1:12">
      <c r="A54" s="4" t="s">
        <v>380</v>
      </c>
    </row>
    <row r="55" spans="1:12">
      <c r="A55" s="3" t="s">
        <v>133</v>
      </c>
    </row>
    <row r="56" spans="1:12">
      <c r="A56" s="4" t="s">
        <v>29</v>
      </c>
      <c r="E56" s="7" t="n">
        <v>6000000</v>
      </c>
      <c r="G56" s="7" t="n">
        <v>6000000</v>
      </c>
    </row>
    <row r="57" spans="1:12">
      <c r="A57" s="4" t="s">
        <v>379</v>
      </c>
      <c r="H57" s="4" t="s">
        <v>371</v>
      </c>
    </row>
    <row r="58" spans="1:12">
      <c r="A58" s="4" t="s">
        <v>381</v>
      </c>
    </row>
    <row r="59" spans="1:12">
      <c r="A59" s="3" t="s">
        <v>133</v>
      </c>
    </row>
    <row r="60" spans="1:12">
      <c r="A60" s="4" t="s">
        <v>350</v>
      </c>
      <c r="D60" s="5" t="n">
        <v>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T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r="A1" s="1" t="s">
        <v>382</v>
      </c>
      <c r="B1" s="2" t="s">
        <v>383</v>
      </c>
      <c r="C1" s="2" t="s">
        <v>384</v>
      </c>
      <c r="D1" s="2" t="s">
        <v>385</v>
      </c>
      <c r="E1" s="2" t="s">
        <v>386</v>
      </c>
      <c r="F1" s="2" t="s">
        <v>387</v>
      </c>
      <c r="G1" s="2" t="s">
        <v>388</v>
      </c>
      <c r="H1" s="2" t="s">
        <v>389</v>
      </c>
      <c r="I1" s="2" t="s">
        <v>390</v>
      </c>
      <c r="J1" s="2" t="s">
        <v>391</v>
      </c>
      <c r="K1" s="2" t="s">
        <v>2</v>
      </c>
      <c r="L1" s="2" t="s">
        <v>65</v>
      </c>
      <c r="M1" s="2" t="s">
        <v>392</v>
      </c>
      <c r="N1" s="2" t="s">
        <v>2</v>
      </c>
      <c r="O1" s="2" t="s">
        <v>65</v>
      </c>
      <c r="P1" s="2" t="s">
        <v>393</v>
      </c>
      <c r="Q1" s="2" t="s">
        <v>25</v>
      </c>
      <c r="R1" s="2" t="s">
        <v>394</v>
      </c>
      <c r="S1" s="2" t="s">
        <v>395</v>
      </c>
      <c r="T1" s="2" t="s">
        <v>396</v>
      </c>
    </row>
    <row r="2" spans="1:20">
      <c r="A2" s="4" t="s">
        <v>397</v>
      </c>
    </row>
    <row r="3" spans="1:20">
      <c r="A3" s="3" t="s">
        <v>135</v>
      </c>
    </row>
    <row r="4" spans="1:20">
      <c r="A4" s="4" t="s">
        <v>398</v>
      </c>
      <c r="K4" s="7" t="n">
        <v>1300000</v>
      </c>
      <c r="L4" s="7" t="n">
        <v>1000000</v>
      </c>
      <c r="N4" s="7" t="n">
        <v>2200000</v>
      </c>
      <c r="O4" s="7" t="n">
        <v>1900000</v>
      </c>
    </row>
    <row r="5" spans="1:20">
      <c r="A5" s="4" t="s">
        <v>399</v>
      </c>
      <c r="K5" s="7" t="n">
        <v>5800000</v>
      </c>
      <c r="N5" s="7" t="n">
        <v>5800000</v>
      </c>
      <c r="Q5" s="7" t="n">
        <v>5900000</v>
      </c>
    </row>
    <row r="6" spans="1:20">
      <c r="A6" s="4" t="s">
        <v>400</v>
      </c>
    </row>
    <row r="7" spans="1:20">
      <c r="A7" s="3" t="s">
        <v>135</v>
      </c>
    </row>
    <row r="8" spans="1:20">
      <c r="A8" s="4" t="s">
        <v>401</v>
      </c>
      <c r="N8" s="4" t="s">
        <v>402</v>
      </c>
    </row>
    <row r="9" spans="1:20">
      <c r="A9" s="4" t="s">
        <v>403</v>
      </c>
      <c r="C9" s="7" t="n">
        <v>29000</v>
      </c>
      <c r="E9" s="7" t="n">
        <v>27000</v>
      </c>
      <c r="G9" s="7" t="n">
        <v>20000</v>
      </c>
      <c r="I9" s="7" t="n">
        <v>22000</v>
      </c>
      <c r="J9" s="7" t="n">
        <v>23000</v>
      </c>
    </row>
    <row r="10" spans="1:20">
      <c r="A10" s="4" t="s">
        <v>404</v>
      </c>
    </row>
    <row r="11" spans="1:20">
      <c r="A11" s="3" t="s">
        <v>135</v>
      </c>
    </row>
    <row r="12" spans="1:20">
      <c r="A12" s="4" t="s">
        <v>401</v>
      </c>
      <c r="N12" s="4" t="s">
        <v>405</v>
      </c>
    </row>
    <row r="13" spans="1:20">
      <c r="A13" s="4" t="s">
        <v>403</v>
      </c>
      <c r="C13" s="5" t="n">
        <v>741000</v>
      </c>
      <c r="E13" s="5" t="n">
        <v>707000</v>
      </c>
      <c r="G13" s="5" t="n">
        <v>680000</v>
      </c>
      <c r="I13" s="7" t="n">
        <v>652000</v>
      </c>
      <c r="J13" s="7" t="n">
        <v>550000</v>
      </c>
    </row>
    <row r="14" spans="1:20">
      <c r="A14" s="4" t="s">
        <v>406</v>
      </c>
    </row>
    <row r="15" spans="1:20">
      <c r="A15" s="3" t="s">
        <v>135</v>
      </c>
    </row>
    <row r="16" spans="1:20">
      <c r="A16" s="4" t="s">
        <v>407</v>
      </c>
      <c r="M16" s="4" t="s">
        <v>408</v>
      </c>
      <c r="N16" s="4" t="s">
        <v>408</v>
      </c>
    </row>
    <row r="17" spans="1:20">
      <c r="A17" s="4" t="s">
        <v>409</v>
      </c>
      <c r="R17" s="7" t="n">
        <v>1509000</v>
      </c>
      <c r="T17" s="7" t="n">
        <v>1452000</v>
      </c>
    </row>
    <row r="18" spans="1:20">
      <c r="A18" s="4" t="s">
        <v>410</v>
      </c>
    </row>
    <row r="19" spans="1:20">
      <c r="A19" s="3" t="s">
        <v>135</v>
      </c>
    </row>
    <row r="20" spans="1:20">
      <c r="A20" s="4" t="s">
        <v>407</v>
      </c>
      <c r="M20" s="4" t="s">
        <v>411</v>
      </c>
      <c r="N20" s="4" t="s">
        <v>411</v>
      </c>
    </row>
    <row r="21" spans="1:20">
      <c r="A21" s="4" t="s">
        <v>409</v>
      </c>
      <c r="P21" s="7" t="n">
        <v>1938000</v>
      </c>
      <c r="S21" s="7" t="n">
        <v>1551000</v>
      </c>
    </row>
    <row r="22" spans="1:20">
      <c r="A22" s="4" t="s">
        <v>412</v>
      </c>
    </row>
    <row r="23" spans="1:20">
      <c r="A23" s="3" t="s">
        <v>135</v>
      </c>
    </row>
    <row r="24" spans="1:20">
      <c r="A24" s="4" t="s">
        <v>413</v>
      </c>
      <c r="N24" s="4" t="s">
        <v>414</v>
      </c>
    </row>
    <row r="25" spans="1:20">
      <c r="A25" s="4" t="s">
        <v>415</v>
      </c>
    </row>
    <row r="26" spans="1:20">
      <c r="A26" s="3" t="s">
        <v>135</v>
      </c>
    </row>
    <row r="27" spans="1:20">
      <c r="A27" s="4" t="s">
        <v>407</v>
      </c>
      <c r="N27" s="4" t="s">
        <v>293</v>
      </c>
    </row>
    <row r="28" spans="1:20">
      <c r="A28" s="4" t="s">
        <v>416</v>
      </c>
    </row>
    <row r="29" spans="1:20">
      <c r="A29" s="3" t="s">
        <v>135</v>
      </c>
    </row>
    <row r="30" spans="1:20">
      <c r="A30" s="4" t="s">
        <v>407</v>
      </c>
      <c r="N30" s="4" t="s">
        <v>293</v>
      </c>
    </row>
    <row r="31" spans="1:20">
      <c r="A31" s="4" t="s">
        <v>417</v>
      </c>
    </row>
    <row r="32" spans="1:20">
      <c r="A32" s="3" t="s">
        <v>135</v>
      </c>
    </row>
    <row r="33" spans="1:20">
      <c r="A33" s="4" t="s">
        <v>403</v>
      </c>
      <c r="B33" s="7" t="n">
        <v>306000</v>
      </c>
      <c r="C33" s="7" t="n">
        <v>50000</v>
      </c>
      <c r="D33" s="7" t="n">
        <v>262000</v>
      </c>
      <c r="E33" s="7" t="n">
        <v>50000</v>
      </c>
      <c r="F33" s="7" t="n">
        <v>35000</v>
      </c>
      <c r="G33" s="7" t="n">
        <v>50000</v>
      </c>
      <c r="H33" s="7" t="n">
        <v>5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8</v>
      </c>
      <c r="B1" s="2" t="s">
        <v>2</v>
      </c>
      <c r="C1" s="2" t="s">
        <v>25</v>
      </c>
    </row>
    <row r="2" spans="1:3">
      <c r="A2" s="3" t="s">
        <v>138</v>
      </c>
    </row>
    <row r="3" spans="1:3">
      <c r="A3" s="4" t="s">
        <v>419</v>
      </c>
      <c r="B3" s="7" t="n">
        <v>0</v>
      </c>
      <c r="C3" s="7" t="n">
        <v>0</v>
      </c>
    </row>
    <row r="4" spans="1:3">
      <c r="A4" s="4" t="s">
        <v>420</v>
      </c>
    </row>
    <row r="5" spans="1:3">
      <c r="A5" s="3" t="s">
        <v>138</v>
      </c>
    </row>
    <row r="6" spans="1:3">
      <c r="A6" s="4" t="s">
        <v>421</v>
      </c>
      <c r="B6" s="5" t="n">
        <v>280183</v>
      </c>
      <c r="C6" s="5" t="n">
        <v>279763</v>
      </c>
    </row>
    <row r="7" spans="1:3">
      <c r="A7" s="4" t="s">
        <v>422</v>
      </c>
    </row>
    <row r="8" spans="1:3">
      <c r="A8" s="3" t="s">
        <v>138</v>
      </c>
    </row>
    <row r="9" spans="1:3">
      <c r="A9" s="4" t="s">
        <v>421</v>
      </c>
      <c r="B9" s="5" t="n">
        <v>82300</v>
      </c>
      <c r="C9" s="5" t="n">
        <v>116000</v>
      </c>
    </row>
    <row r="10" spans="1:3">
      <c r="A10" s="4" t="s">
        <v>423</v>
      </c>
    </row>
    <row r="11" spans="1:3">
      <c r="A11" s="3" t="s">
        <v>138</v>
      </c>
    </row>
    <row r="12" spans="1:3">
      <c r="A12" s="4" t="s">
        <v>421</v>
      </c>
      <c r="B12" s="5" t="n">
        <v>298823</v>
      </c>
      <c r="C12" s="5" t="n">
        <v>309256</v>
      </c>
    </row>
    <row r="13" spans="1:3">
      <c r="A13" s="4" t="s">
        <v>424</v>
      </c>
    </row>
    <row r="14" spans="1:3">
      <c r="A14" s="3" t="s">
        <v>138</v>
      </c>
    </row>
    <row r="15" spans="1:3">
      <c r="A15" s="4" t="s">
        <v>421</v>
      </c>
      <c r="C15" s="5" t="n">
        <v>115367</v>
      </c>
    </row>
    <row r="16" spans="1:3">
      <c r="A16" s="4" t="s">
        <v>425</v>
      </c>
    </row>
    <row r="17" spans="1:3">
      <c r="A17" s="3" t="s">
        <v>138</v>
      </c>
    </row>
    <row r="18" spans="1:3">
      <c r="A18" s="4" t="s">
        <v>421</v>
      </c>
      <c r="C18" s="7" t="n">
        <v>115975</v>
      </c>
    </row>
    <row r="19" spans="1:3">
      <c r="A19" s="4" t="s">
        <v>426</v>
      </c>
    </row>
    <row r="20" spans="1:3">
      <c r="A20" s="3" t="s">
        <v>138</v>
      </c>
    </row>
    <row r="21" spans="1:3">
      <c r="A21" s="4" t="s">
        <v>421</v>
      </c>
      <c r="B21" s="5" t="n">
        <v>79312</v>
      </c>
    </row>
    <row r="22" spans="1:3">
      <c r="A22" s="4" t="s">
        <v>427</v>
      </c>
    </row>
    <row r="23" spans="1:3">
      <c r="A23" s="3" t="s">
        <v>138</v>
      </c>
    </row>
    <row r="24" spans="1:3">
      <c r="A24" s="4" t="s">
        <v>421</v>
      </c>
      <c r="B24" s="7" t="n">
        <v>8221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56</v>
      </c>
      <c r="B1" s="2" t="s">
        <v>2</v>
      </c>
      <c r="C1" s="2" t="s">
        <v>25</v>
      </c>
    </row>
    <row r="2" spans="1:3">
      <c r="A2" s="3" t="s">
        <v>57</v>
      </c>
    </row>
    <row r="3" spans="1:3">
      <c r="A3" s="4" t="s">
        <v>58</v>
      </c>
      <c r="B3" s="7" t="n">
        <v>598</v>
      </c>
      <c r="C3" s="7" t="n">
        <v>265</v>
      </c>
    </row>
    <row r="4" spans="1:3">
      <c r="A4" s="4" t="s">
        <v>59</v>
      </c>
      <c r="B4" s="8" t="n">
        <v>0.01</v>
      </c>
      <c r="C4" s="8" t="n">
        <v>0.01</v>
      </c>
    </row>
    <row r="5" spans="1:3">
      <c r="A5" s="4" t="s">
        <v>60</v>
      </c>
      <c r="B5" s="5" t="n">
        <v>500000000</v>
      </c>
      <c r="C5" s="5" t="n">
        <v>500000000</v>
      </c>
    </row>
    <row r="6" spans="1:3">
      <c r="A6" s="4" t="s">
        <v>61</v>
      </c>
      <c r="B6" s="5" t="n">
        <v>359675936</v>
      </c>
      <c r="C6" s="5" t="n">
        <v>359675936</v>
      </c>
    </row>
    <row r="7" spans="1:3">
      <c r="A7" s="4" t="s">
        <v>62</v>
      </c>
      <c r="B7" s="5" t="n">
        <v>359675936</v>
      </c>
      <c r="C7" s="5" t="n">
        <v>35967593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428</v>
      </c>
      <c r="B1" s="2" t="s">
        <v>2</v>
      </c>
      <c r="C1" s="2" t="s">
        <v>25</v>
      </c>
    </row>
    <row r="2" spans="1:3">
      <c r="A2" s="4" t="s">
        <v>429</v>
      </c>
    </row>
    <row r="3" spans="1:3">
      <c r="A3" s="4" t="s">
        <v>430</v>
      </c>
      <c r="B3" s="10" t="n">
        <v>1.6</v>
      </c>
      <c r="C3" s="10" t="n">
        <v>1.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31</v>
      </c>
      <c r="B1" s="2" t="s">
        <v>64</v>
      </c>
      <c r="D1" s="2" t="s">
        <v>1</v>
      </c>
    </row>
    <row r="2" spans="1:6">
      <c r="B2" s="2" t="s">
        <v>2</v>
      </c>
      <c r="C2" s="2" t="s">
        <v>65</v>
      </c>
      <c r="D2" s="2" t="s">
        <v>2</v>
      </c>
      <c r="E2" s="2" t="s">
        <v>65</v>
      </c>
      <c r="F2" s="2" t="s">
        <v>25</v>
      </c>
    </row>
    <row r="3" spans="1:6">
      <c r="A3" s="3" t="s">
        <v>432</v>
      </c>
    </row>
    <row r="4" spans="1:6">
      <c r="A4" s="4" t="s">
        <v>433</v>
      </c>
      <c r="B4" s="7" t="n">
        <v>635000</v>
      </c>
      <c r="C4" s="7" t="n">
        <v>528000</v>
      </c>
      <c r="D4" s="7" t="n">
        <v>1200000</v>
      </c>
      <c r="E4" s="7" t="n">
        <v>913000</v>
      </c>
    </row>
    <row r="5" spans="1:6">
      <c r="A5" s="4" t="s">
        <v>434</v>
      </c>
      <c r="B5" s="5" t="n">
        <v>1400000</v>
      </c>
      <c r="C5" s="7" t="n">
        <v>1200000</v>
      </c>
      <c r="D5" s="5" t="n">
        <v>1400000</v>
      </c>
      <c r="E5" s="7" t="n">
        <v>1300000</v>
      </c>
    </row>
    <row r="6" spans="1:6">
      <c r="A6" s="4" t="s">
        <v>435</v>
      </c>
      <c r="B6" s="5" t="n">
        <v>0</v>
      </c>
      <c r="D6" s="7" t="n">
        <v>0</v>
      </c>
      <c r="F6" s="7" t="n">
        <v>0</v>
      </c>
    </row>
    <row r="7" spans="1:6">
      <c r="A7" s="4" t="s">
        <v>436</v>
      </c>
      <c r="D7" s="4" t="s">
        <v>437</v>
      </c>
    </row>
    <row r="8" spans="1:6">
      <c r="A8" s="4" t="s">
        <v>438</v>
      </c>
      <c r="D8" s="7" t="n">
        <v>0</v>
      </c>
    </row>
    <row r="9" spans="1:6">
      <c r="A9" s="4" t="s">
        <v>439</v>
      </c>
      <c r="B9" s="7" t="n">
        <v>0</v>
      </c>
      <c r="D9" s="7" t="n">
        <v>0</v>
      </c>
      <c r="F9" s="5" t="n">
        <v>0</v>
      </c>
    </row>
    <row r="10" spans="1:6">
      <c r="A10" s="4" t="s">
        <v>440</v>
      </c>
    </row>
    <row r="11" spans="1:6">
      <c r="A11" s="3" t="s">
        <v>432</v>
      </c>
    </row>
    <row r="12" spans="1:6">
      <c r="A12" s="4" t="s">
        <v>441</v>
      </c>
      <c r="F12" s="5" t="n">
        <v>447300000</v>
      </c>
    </row>
    <row r="13" spans="1:6">
      <c r="A13" s="4" t="s">
        <v>442</v>
      </c>
    </row>
    <row r="14" spans="1:6">
      <c r="A14" s="3" t="s">
        <v>432</v>
      </c>
    </row>
    <row r="15" spans="1:6">
      <c r="A15" s="4" t="s">
        <v>443</v>
      </c>
      <c r="F15" s="7" t="n">
        <v>3400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s>
  <sheetData>
    <row r="1" spans="1:6">
      <c r="A1" s="1" t="s">
        <v>444</v>
      </c>
      <c r="B1" s="2" t="s">
        <v>445</v>
      </c>
      <c r="C1" s="2" t="s">
        <v>446</v>
      </c>
      <c r="D1" s="2" t="s">
        <v>2</v>
      </c>
      <c r="E1" s="2" t="s">
        <v>2</v>
      </c>
      <c r="F1" s="2" t="s">
        <v>447</v>
      </c>
    </row>
    <row r="2" spans="1:6">
      <c r="A2" s="3" t="s">
        <v>448</v>
      </c>
    </row>
    <row r="3" spans="1:6">
      <c r="A3" s="4" t="s">
        <v>83</v>
      </c>
      <c r="D3" s="7" t="n">
        <v>-3897</v>
      </c>
      <c r="E3" s="7" t="n">
        <v>-3897</v>
      </c>
    </row>
    <row r="4" spans="1:6">
      <c r="A4" s="4" t="s">
        <v>449</v>
      </c>
    </row>
    <row r="5" spans="1:6">
      <c r="A5" s="3" t="s">
        <v>448</v>
      </c>
    </row>
    <row r="6" spans="1:6">
      <c r="A6" s="4" t="s">
        <v>450</v>
      </c>
      <c r="F6" s="7" t="n">
        <v>18900</v>
      </c>
    </row>
    <row r="7" spans="1:6">
      <c r="A7" s="4" t="s">
        <v>451</v>
      </c>
    </row>
    <row r="8" spans="1:6">
      <c r="A8" s="3" t="s">
        <v>448</v>
      </c>
    </row>
    <row r="9" spans="1:6">
      <c r="A9" s="4" t="s">
        <v>452</v>
      </c>
      <c r="B9" s="4" t="s">
        <v>295</v>
      </c>
    </row>
    <row r="10" spans="1:6">
      <c r="A10" s="4" t="s">
        <v>453</v>
      </c>
      <c r="B10" s="4" t="s">
        <v>454</v>
      </c>
    </row>
    <row r="11" spans="1:6">
      <c r="A11" s="4" t="s">
        <v>320</v>
      </c>
      <c r="B11" s="7" t="n">
        <v>286500</v>
      </c>
    </row>
    <row r="12" spans="1:6">
      <c r="A12" s="4" t="s">
        <v>455</v>
      </c>
      <c r="B12" s="5" t="n">
        <v>271500</v>
      </c>
    </row>
    <row r="13" spans="1:6">
      <c r="A13" s="4" t="s">
        <v>456</v>
      </c>
      <c r="B13" s="5" t="n">
        <v>285800</v>
      </c>
    </row>
    <row r="14" spans="1:6">
      <c r="A14" s="4" t="s">
        <v>277</v>
      </c>
      <c r="B14" s="5" t="n">
        <v>4300</v>
      </c>
    </row>
    <row r="15" spans="1:6">
      <c r="A15" s="4" t="s">
        <v>83</v>
      </c>
      <c r="B15" s="5" t="n">
        <v>18600</v>
      </c>
    </row>
    <row r="16" spans="1:6">
      <c r="A16" s="4" t="s">
        <v>457</v>
      </c>
    </row>
    <row r="17" spans="1:6">
      <c r="A17" s="3" t="s">
        <v>448</v>
      </c>
    </row>
    <row r="18" spans="1:6">
      <c r="A18" s="4" t="s">
        <v>291</v>
      </c>
      <c r="B18" s="5" t="n">
        <v>245000</v>
      </c>
      <c r="C18" s="7" t="n">
        <v>80000</v>
      </c>
      <c r="E18" s="7" t="n">
        <v>80000</v>
      </c>
    </row>
    <row r="19" spans="1:6">
      <c r="A19" s="4" t="s">
        <v>458</v>
      </c>
    </row>
    <row r="20" spans="1:6">
      <c r="A20" s="3" t="s">
        <v>448</v>
      </c>
    </row>
    <row r="21" spans="1:6">
      <c r="A21" s="4" t="s">
        <v>278</v>
      </c>
      <c r="B21" s="5" t="n">
        <v>25000</v>
      </c>
    </row>
    <row r="22" spans="1:6">
      <c r="A22" s="4" t="s">
        <v>459</v>
      </c>
    </row>
    <row r="23" spans="1:6">
      <c r="A23" s="3" t="s">
        <v>448</v>
      </c>
    </row>
    <row r="24" spans="1:6">
      <c r="A24" s="4" t="s">
        <v>291</v>
      </c>
      <c r="B24" s="5" t="n">
        <v>245000</v>
      </c>
    </row>
    <row r="25" spans="1:6">
      <c r="A25" s="4" t="s">
        <v>460</v>
      </c>
    </row>
    <row r="26" spans="1:6">
      <c r="A26" s="3" t="s">
        <v>448</v>
      </c>
    </row>
    <row r="27" spans="1:6">
      <c r="A27" s="4" t="s">
        <v>278</v>
      </c>
      <c r="B27" s="7" t="n">
        <v>2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88860</v>
      </c>
      <c r="C4" s="7" t="n">
        <v>74956</v>
      </c>
      <c r="D4" s="7" t="n">
        <v>167238</v>
      </c>
      <c r="E4" s="7" t="n">
        <v>143482</v>
      </c>
    </row>
    <row r="5" spans="1:5">
      <c r="A5" s="4" t="s">
        <v>68</v>
      </c>
      <c r="B5" s="5" t="n">
        <v>500</v>
      </c>
      <c r="C5" s="5" t="n">
        <v>870</v>
      </c>
      <c r="D5" s="5" t="n">
        <v>1259</v>
      </c>
      <c r="E5" s="5" t="n">
        <v>1725</v>
      </c>
    </row>
    <row r="6" spans="1:5">
      <c r="A6" s="4" t="s">
        <v>69</v>
      </c>
      <c r="B6" s="5" t="n">
        <v>20571</v>
      </c>
      <c r="C6" s="5" t="n">
        <v>20957</v>
      </c>
      <c r="D6" s="5" t="n">
        <v>41467</v>
      </c>
      <c r="E6" s="5" t="n">
        <v>41971</v>
      </c>
    </row>
    <row r="7" spans="1:5">
      <c r="A7" s="4" t="s">
        <v>70</v>
      </c>
      <c r="B7" s="5" t="n">
        <v>3317</v>
      </c>
      <c r="C7" s="5" t="n">
        <v>570</v>
      </c>
      <c r="D7" s="5" t="n">
        <v>3796</v>
      </c>
      <c r="E7" s="5" t="n">
        <v>850</v>
      </c>
    </row>
    <row r="8" spans="1:5">
      <c r="A8" s="4" t="s">
        <v>71</v>
      </c>
      <c r="B8" s="5" t="n">
        <v>113248</v>
      </c>
      <c r="C8" s="5" t="n">
        <v>97353</v>
      </c>
      <c r="D8" s="5" t="n">
        <v>213760</v>
      </c>
      <c r="E8" s="5" t="n">
        <v>188028</v>
      </c>
    </row>
    <row r="9" spans="1:5">
      <c r="A9" s="3" t="s">
        <v>72</v>
      </c>
    </row>
    <row r="10" spans="1:5">
      <c r="A10" s="4" t="s">
        <v>73</v>
      </c>
      <c r="B10" s="5" t="n">
        <v>40656</v>
      </c>
      <c r="C10" s="5" t="n">
        <v>36553</v>
      </c>
      <c r="D10" s="5" t="n">
        <v>74474</v>
      </c>
      <c r="E10" s="5" t="n">
        <v>75866</v>
      </c>
    </row>
    <row r="11" spans="1:5">
      <c r="A11" s="4" t="s">
        <v>74</v>
      </c>
      <c r="B11" s="5" t="n">
        <v>755</v>
      </c>
      <c r="C11" s="5" t="n">
        <v>918</v>
      </c>
      <c r="D11" s="5" t="n">
        <v>1695</v>
      </c>
      <c r="E11" s="5" t="n">
        <v>1766</v>
      </c>
    </row>
    <row r="12" spans="1:5">
      <c r="A12" s="4" t="s">
        <v>75</v>
      </c>
      <c r="B12" s="5" t="n">
        <v>5482</v>
      </c>
      <c r="C12" s="5" t="n">
        <v>4215</v>
      </c>
      <c r="D12" s="5" t="n">
        <v>10067</v>
      </c>
      <c r="E12" s="5" t="n">
        <v>7783</v>
      </c>
    </row>
    <row r="13" spans="1:5">
      <c r="A13" s="4" t="s">
        <v>76</v>
      </c>
      <c r="B13" s="5" t="n">
        <v>46893</v>
      </c>
      <c r="C13" s="5" t="n">
        <v>41686</v>
      </c>
      <c r="D13" s="5" t="n">
        <v>86236</v>
      </c>
      <c r="E13" s="5" t="n">
        <v>85415</v>
      </c>
    </row>
    <row r="14" spans="1:5">
      <c r="A14" s="4" t="s">
        <v>77</v>
      </c>
      <c r="B14" s="5" t="n">
        <v>19185</v>
      </c>
      <c r="C14" s="5" t="n">
        <v>16111</v>
      </c>
      <c r="D14" s="5" t="n">
        <v>36627</v>
      </c>
      <c r="E14" s="5" t="n">
        <v>32112</v>
      </c>
    </row>
    <row r="15" spans="1:5">
      <c r="A15" s="4" t="s">
        <v>78</v>
      </c>
      <c r="B15" s="5" t="n">
        <v>2044</v>
      </c>
      <c r="C15" s="5" t="n">
        <v>3693</v>
      </c>
      <c r="D15" s="5" t="n">
        <v>6652</v>
      </c>
      <c r="E15" s="5" t="n">
        <v>4842</v>
      </c>
    </row>
    <row r="16" spans="1:5">
      <c r="A16" s="4" t="s">
        <v>79</v>
      </c>
      <c r="B16" s="5" t="n">
        <v>641</v>
      </c>
      <c r="C16" s="5" t="n">
        <v>595</v>
      </c>
      <c r="D16" s="5" t="n">
        <v>1320</v>
      </c>
      <c r="E16" s="5" t="n">
        <v>1103</v>
      </c>
    </row>
    <row r="17" spans="1:5">
      <c r="A17" s="4" t="s">
        <v>80</v>
      </c>
      <c r="B17" s="5" t="n">
        <v>44485</v>
      </c>
      <c r="C17" s="5" t="n">
        <v>35268</v>
      </c>
      <c r="D17" s="5" t="n">
        <v>82925</v>
      </c>
      <c r="E17" s="5" t="n">
        <v>64556</v>
      </c>
    </row>
    <row r="18" spans="1:5">
      <c r="A18" s="4" t="s">
        <v>81</v>
      </c>
      <c r="B18" s="5" t="n">
        <v>198</v>
      </c>
      <c r="C18" s="5" t="n">
        <v>204</v>
      </c>
      <c r="D18" s="5" t="n">
        <v>246</v>
      </c>
      <c r="E18" s="5" t="n">
        <v>204</v>
      </c>
    </row>
    <row r="19" spans="1:5">
      <c r="A19" s="4" t="s">
        <v>82</v>
      </c>
      <c r="B19" s="5" t="n">
        <v>-8947</v>
      </c>
      <c r="C19" s="5" t="n">
        <v>-9995</v>
      </c>
      <c r="D19" s="5" t="n">
        <v>-18084</v>
      </c>
      <c r="E19" s="5" t="n">
        <v>-20306</v>
      </c>
    </row>
    <row r="20" spans="1:5">
      <c r="A20" s="4" t="s">
        <v>83</v>
      </c>
      <c r="B20" s="5" t="n">
        <v>-3897</v>
      </c>
      <c r="D20" s="5" t="n">
        <v>-3897</v>
      </c>
    </row>
    <row r="21" spans="1:5">
      <c r="A21" s="4" t="s">
        <v>84</v>
      </c>
      <c r="B21" s="5" t="n">
        <v>31839</v>
      </c>
      <c r="C21" s="5" t="n">
        <v>25477</v>
      </c>
      <c r="D21" s="5" t="n">
        <v>61190</v>
      </c>
      <c r="E21" s="5" t="n">
        <v>44454</v>
      </c>
    </row>
    <row r="22" spans="1:5">
      <c r="A22" s="4" t="s">
        <v>85</v>
      </c>
      <c r="B22" s="5" t="n">
        <v>-11777</v>
      </c>
      <c r="C22" s="5" t="n">
        <v>-9515</v>
      </c>
      <c r="D22" s="5" t="n">
        <v>-22622</v>
      </c>
      <c r="E22" s="5" t="n">
        <v>-16454</v>
      </c>
    </row>
    <row r="23" spans="1:5">
      <c r="A23" s="4" t="s">
        <v>86</v>
      </c>
      <c r="B23" s="7" t="n">
        <v>20062</v>
      </c>
      <c r="C23" s="7" t="n">
        <v>15962</v>
      </c>
      <c r="D23" s="7" t="n">
        <v>38568</v>
      </c>
      <c r="E23" s="7" t="n">
        <v>28000</v>
      </c>
    </row>
    <row r="24" spans="1:5">
      <c r="A24" s="4" t="s">
        <v>87</v>
      </c>
      <c r="B24" s="5" t="n">
        <v>359676</v>
      </c>
      <c r="C24" s="5" t="n">
        <v>359676</v>
      </c>
      <c r="D24" s="5" t="n">
        <v>359676</v>
      </c>
      <c r="E24" s="5" t="n">
        <v>359676</v>
      </c>
    </row>
    <row r="25" spans="1:5">
      <c r="A25" s="4" t="s">
        <v>88</v>
      </c>
      <c r="B25" s="8" t="n">
        <v>0.06</v>
      </c>
      <c r="C25" s="8" t="n">
        <v>0.04</v>
      </c>
      <c r="D25" s="8" t="n">
        <v>0.11</v>
      </c>
      <c r="E25" s="8" t="n">
        <v>0.0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9</v>
      </c>
      <c r="B1" s="2" t="s">
        <v>1</v>
      </c>
    </row>
    <row r="2" spans="1:3">
      <c r="B2" s="2" t="s">
        <v>2</v>
      </c>
      <c r="C2" s="2" t="s">
        <v>65</v>
      </c>
    </row>
    <row r="3" spans="1:3">
      <c r="A3" s="3" t="s">
        <v>90</v>
      </c>
    </row>
    <row r="4" spans="1:3">
      <c r="A4" s="4" t="s">
        <v>91</v>
      </c>
      <c r="B4" s="7" t="n">
        <v>38568000</v>
      </c>
      <c r="C4" s="7" t="n">
        <v>28000000</v>
      </c>
    </row>
    <row r="5" spans="1:3">
      <c r="A5" s="3" t="s">
        <v>92</v>
      </c>
    </row>
    <row r="6" spans="1:3">
      <c r="A6" s="4" t="s">
        <v>83</v>
      </c>
      <c r="B6" s="5" t="n">
        <v>3897000</v>
      </c>
    </row>
    <row r="7" spans="1:3">
      <c r="A7" s="4" t="s">
        <v>93</v>
      </c>
      <c r="B7" s="5" t="n">
        <v>79637000</v>
      </c>
      <c r="C7" s="5" t="n">
        <v>80842000</v>
      </c>
    </row>
    <row r="8" spans="1:3">
      <c r="A8" s="4" t="s">
        <v>94</v>
      </c>
      <c r="B8" s="5" t="n">
        <v>693000</v>
      </c>
      <c r="C8" s="5" t="n">
        <v>113000</v>
      </c>
    </row>
    <row r="9" spans="1:3">
      <c r="A9" s="4" t="s">
        <v>85</v>
      </c>
      <c r="B9" s="5" t="n">
        <v>21393000</v>
      </c>
      <c r="C9" s="5" t="n">
        <v>15541000</v>
      </c>
    </row>
    <row r="10" spans="1:3">
      <c r="A10" s="4" t="s">
        <v>95</v>
      </c>
      <c r="C10" s="5" t="n">
        <v>37000</v>
      </c>
    </row>
    <row r="11" spans="1:3">
      <c r="A11" s="4" t="s">
        <v>96</v>
      </c>
      <c r="B11" s="5" t="n">
        <v>8000</v>
      </c>
    </row>
    <row r="12" spans="1:3">
      <c r="A12" s="3" t="s">
        <v>97</v>
      </c>
    </row>
    <row r="13" spans="1:3">
      <c r="A13" s="4" t="s">
        <v>98</v>
      </c>
      <c r="B13" s="5" t="n">
        <v>9589000</v>
      </c>
      <c r="C13" s="5" t="n">
        <v>13065000</v>
      </c>
    </row>
    <row r="14" spans="1:3">
      <c r="A14" s="4" t="s">
        <v>99</v>
      </c>
      <c r="B14" s="5" t="n">
        <v>-91733000</v>
      </c>
      <c r="C14" s="5" t="n">
        <v>-110803000</v>
      </c>
    </row>
    <row r="15" spans="1:3">
      <c r="A15" s="4" t="s">
        <v>100</v>
      </c>
      <c r="B15" s="5" t="n">
        <v>4477000</v>
      </c>
      <c r="C15" s="5" t="n">
        <v>-768000</v>
      </c>
    </row>
    <row r="16" spans="1:3">
      <c r="A16" s="4" t="s">
        <v>101</v>
      </c>
      <c r="B16" s="5" t="n">
        <v>-2120000</v>
      </c>
      <c r="C16" s="5" t="n">
        <v>7719000</v>
      </c>
    </row>
    <row r="17" spans="1:3">
      <c r="A17" s="4" t="s">
        <v>102</v>
      </c>
      <c r="B17" s="5" t="n">
        <v>-69000</v>
      </c>
      <c r="C17" s="5" t="n">
        <v>-4000</v>
      </c>
    </row>
    <row r="18" spans="1:3">
      <c r="A18" s="4" t="s">
        <v>103</v>
      </c>
      <c r="B18" s="5" t="n">
        <v>-6786000</v>
      </c>
      <c r="C18" s="5" t="n">
        <v>3207000</v>
      </c>
    </row>
    <row r="19" spans="1:3">
      <c r="A19" s="4" t="s">
        <v>104</v>
      </c>
      <c r="B19" s="5" t="n">
        <v>8000</v>
      </c>
      <c r="C19" s="5" t="n">
        <v>1000</v>
      </c>
    </row>
    <row r="20" spans="1:3">
      <c r="A20" s="4" t="s">
        <v>105</v>
      </c>
      <c r="B20" s="5" t="n">
        <v>57562000</v>
      </c>
      <c r="C20" s="5" t="n">
        <v>36950000</v>
      </c>
    </row>
    <row r="21" spans="1:3">
      <c r="A21" s="3" t="s">
        <v>106</v>
      </c>
    </row>
    <row r="22" spans="1:3">
      <c r="A22" s="4" t="s">
        <v>107</v>
      </c>
      <c r="B22" s="5" t="n">
        <v>-1592000</v>
      </c>
      <c r="C22" s="5" t="n">
        <v>-1280000</v>
      </c>
    </row>
    <row r="23" spans="1:3">
      <c r="A23" s="4" t="s">
        <v>108</v>
      </c>
      <c r="B23" s="5" t="n">
        <v>5000</v>
      </c>
    </row>
    <row r="24" spans="1:3">
      <c r="A24" s="4" t="s">
        <v>109</v>
      </c>
      <c r="B24" s="5" t="n">
        <v>-1587000</v>
      </c>
      <c r="C24" s="5" t="n">
        <v>-1280000</v>
      </c>
    </row>
    <row r="25" spans="1:3">
      <c r="A25" s="3" t="s">
        <v>110</v>
      </c>
    </row>
    <row r="26" spans="1:3">
      <c r="A26" s="4" t="s">
        <v>111</v>
      </c>
      <c r="B26" s="5" t="n">
        <v>-119637000</v>
      </c>
      <c r="C26" s="5" t="n">
        <v>-25000000</v>
      </c>
    </row>
    <row r="27" spans="1:3">
      <c r="A27" s="4" t="s">
        <v>112</v>
      </c>
      <c r="B27" s="5" t="n">
        <v>80000000</v>
      </c>
    </row>
    <row r="28" spans="1:3">
      <c r="A28" s="4" t="s">
        <v>113</v>
      </c>
      <c r="B28" s="5" t="n">
        <v>-3814000</v>
      </c>
    </row>
    <row r="29" spans="1:3">
      <c r="A29" s="4" t="s">
        <v>114</v>
      </c>
      <c r="B29" s="5" t="n">
        <v>-702000</v>
      </c>
      <c r="C29" s="5" t="n">
        <v>-642000</v>
      </c>
    </row>
    <row r="30" spans="1:3">
      <c r="A30" s="4" t="s">
        <v>115</v>
      </c>
      <c r="B30" s="5" t="n">
        <v>-44153000</v>
      </c>
      <c r="C30" s="5" t="n">
        <v>-25642000</v>
      </c>
    </row>
    <row r="31" spans="1:3">
      <c r="A31" s="4" t="s">
        <v>116</v>
      </c>
      <c r="B31" s="5" t="n">
        <v>11822000</v>
      </c>
      <c r="C31" s="5" t="n">
        <v>10028000</v>
      </c>
    </row>
    <row r="32" spans="1:3">
      <c r="A32" s="4" t="s">
        <v>117</v>
      </c>
      <c r="B32" s="5" t="n">
        <v>60888000</v>
      </c>
      <c r="C32" s="5" t="n">
        <v>63750000</v>
      </c>
    </row>
    <row r="33" spans="1:3">
      <c r="A33" s="4" t="s">
        <v>118</v>
      </c>
      <c r="B33" s="5" t="n">
        <v>72710000</v>
      </c>
      <c r="C33" s="5" t="n">
        <v>73778000</v>
      </c>
    </row>
    <row r="34" spans="1:3">
      <c r="A34" s="3" t="s">
        <v>119</v>
      </c>
    </row>
    <row r="35" spans="1:3">
      <c r="A35" s="4" t="s">
        <v>120</v>
      </c>
      <c r="B35" s="5" t="n">
        <v>16956000</v>
      </c>
      <c r="C35" s="5" t="n">
        <v>19186000</v>
      </c>
    </row>
    <row r="36" spans="1:3">
      <c r="A36" s="4" t="s">
        <v>121</v>
      </c>
      <c r="B36" s="5" t="n">
        <v>1570000</v>
      </c>
      <c r="C36" s="5" t="n">
        <v>1279000</v>
      </c>
    </row>
    <row r="37" spans="1:3">
      <c r="A37" s="4" t="s">
        <v>122</v>
      </c>
      <c r="B37" s="7" t="n">
        <v>1450000</v>
      </c>
      <c r="C37" s="5" t="n">
        <v>555000</v>
      </c>
    </row>
    <row r="38" spans="1:3">
      <c r="A38" s="4" t="s">
        <v>123</v>
      </c>
      <c r="C38" s="7" t="n">
        <v>21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27</v>
      </c>
      <c r="B1" s="2" t="s">
        <v>1</v>
      </c>
    </row>
    <row r="2" spans="1:2">
      <c r="B2" s="2" t="s">
        <v>2</v>
      </c>
    </row>
    <row r="3" spans="1:2">
      <c r="A3" s="3" t="s">
        <v>127</v>
      </c>
    </row>
    <row r="4" spans="1:2">
      <c r="A4" s="4" t="s">
        <v>127</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29</v>
      </c>
      <c r="B1" s="2" t="s">
        <v>1</v>
      </c>
    </row>
    <row r="2" spans="1:2">
      <c r="B2" s="2" t="s">
        <v>2</v>
      </c>
    </row>
    <row r="3" spans="1:2">
      <c r="A3" s="3" t="s">
        <v>129</v>
      </c>
    </row>
    <row r="4" spans="1:2">
      <c r="A4" s="4" t="s">
        <v>129</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r="1" spans="1:2">
      <c r="A1" s="1" t="s">
        <v>131</v>
      </c>
      <c r="B1" s="2" t="s">
        <v>1</v>
      </c>
    </row>
    <row r="2" spans="1:2">
      <c r="B2" s="2" t="s">
        <v>2</v>
      </c>
    </row>
    <row r="3" spans="1:2">
      <c r="A3" s="3" t="s">
        <v>131</v>
      </c>
    </row>
    <row r="4" spans="1:2">
      <c r="A4" s="4" t="s">
        <v>131</v>
      </c>
      <c r="B4" s="4" t="s">
        <v>1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DENSED CONSOLIDATED BALANCE </vt:lpstr>
      <vt:lpstr>CONDENSED CONSOLIDATED BALANCE3</vt:lpstr>
      <vt:lpstr>CONDENSED CONSOLIDATED STATEMEN</vt:lpstr>
      <vt:lpstr>CONDENSED CONSOLIDATED STATEME5</vt:lpstr>
      <vt:lpstr>Business and Organization</vt:lpstr>
      <vt:lpstr>Summary of Significant Accounti</vt:lpstr>
      <vt:lpstr>Programming Rights</vt:lpstr>
      <vt:lpstr>Debt</vt:lpstr>
      <vt:lpstr>Related Party Transactions</vt:lpstr>
      <vt:lpstr>Long Term Incentive Plan</vt:lpstr>
      <vt:lpstr>Fair Value</vt:lpstr>
      <vt:lpstr>Commitments and Contingencies</vt:lpstr>
      <vt:lpstr>Income Taxes</vt:lpstr>
      <vt:lpstr>Subsequent Events</vt:lpstr>
      <vt:lpstr>Summary of Significant Accoun16</vt:lpstr>
      <vt:lpstr>Summary of Significant Accoun17</vt:lpstr>
      <vt:lpstr>Programming Rights (Tables)</vt:lpstr>
      <vt:lpstr>Debt (Tables)</vt:lpstr>
      <vt:lpstr>Long Term Incentive Plan (Table</vt:lpstr>
      <vt:lpstr>Fair Value (Tables)</vt:lpstr>
      <vt:lpstr>Business and Organization (Deta</vt:lpstr>
      <vt:lpstr>Summary of Significant Accoun23</vt:lpstr>
      <vt:lpstr>Programming Rights (Details)</vt:lpstr>
      <vt:lpstr>Debt (Details)</vt:lpstr>
      <vt:lpstr>Debt (Details 2)</vt:lpstr>
      <vt:lpstr>Related Party Transactions (Det</vt:lpstr>
      <vt:lpstr>Long Term Incentive Plan (Detai</vt:lpstr>
      <vt:lpstr>Fair Value (Details)</vt:lpstr>
      <vt:lpstr>Commitments and Contingencies (</vt:lpstr>
      <vt:lpstr>Income Taxe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3T13:42:56Z</dcterms:created>
  <dcterms:modified xmlns:dcterms="http://purl.org/dc/terms/" xmlns:xsi="http://www.w3.org/2001/XMLSchema-instance" xsi:type="dcterms:W3CDTF">2015-08-03T13:42:56Z</dcterms:modified>
  <dc:title xmlns:dc="http://purl.org/dc/elements/1.1/">Untitled</dc:title>
  <dc:description xmlns:dc="http://purl.org/dc/elements/1.1/"/>
  <dc:subject xmlns:dc="http://purl.org/dc/elements/1.1/"/>
  <cp:keywords/>
  <cp:category/>
</cp:coreProperties>
</file>